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Discontinued Operations" sheetId="8" state="visible" r:id="rId8"/>
    <sheet xmlns:r="http://schemas.openxmlformats.org/officeDocument/2006/relationships" name="Summary Of Refranchisings, Fran"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Impairment and other charges, n" sheetId="12" state="visible" r:id="rId12"/>
    <sheet xmlns:r="http://schemas.openxmlformats.org/officeDocument/2006/relationships" name="Income Taxes" sheetId="13" state="visible" r:id="rId13"/>
    <sheet xmlns:r="http://schemas.openxmlformats.org/officeDocument/2006/relationships" name="Retirement Plans" sheetId="14" state="visible" r:id="rId14"/>
    <sheet xmlns:r="http://schemas.openxmlformats.org/officeDocument/2006/relationships" name="Share-Based Compensation" sheetId="15" state="visible" r:id="rId15"/>
    <sheet xmlns:r="http://schemas.openxmlformats.org/officeDocument/2006/relationships" name="Stockholders' Equity" sheetId="16" state="visible" r:id="rId16"/>
    <sheet xmlns:r="http://schemas.openxmlformats.org/officeDocument/2006/relationships" name="Average Shares Outstanding" sheetId="17" state="visible" r:id="rId17"/>
    <sheet xmlns:r="http://schemas.openxmlformats.org/officeDocument/2006/relationships" name="Contingencies and Legal Matters" sheetId="18" state="visible" r:id="rId18"/>
    <sheet xmlns:r="http://schemas.openxmlformats.org/officeDocument/2006/relationships" name="Supplemental Consolidated Cash " sheetId="19" state="visible" r:id="rId19"/>
    <sheet xmlns:r="http://schemas.openxmlformats.org/officeDocument/2006/relationships" name="Supplemental Consolidated Balan" sheetId="20" state="visible" r:id="rId20"/>
    <sheet xmlns:r="http://schemas.openxmlformats.org/officeDocument/2006/relationships" name="Subsequent Events" sheetId="21" state="visible" r:id="rId21"/>
    <sheet xmlns:r="http://schemas.openxmlformats.org/officeDocument/2006/relationships" name="Basis Of Presentation (Policy)" sheetId="22" state="visible" r:id="rId22"/>
    <sheet xmlns:r="http://schemas.openxmlformats.org/officeDocument/2006/relationships" name="Basis Of Presentation (Tables)" sheetId="23" state="visible" r:id="rId23"/>
    <sheet xmlns:r="http://schemas.openxmlformats.org/officeDocument/2006/relationships" name="Discontinued Operations (Tables" sheetId="24" state="visible" r:id="rId24"/>
    <sheet xmlns:r="http://schemas.openxmlformats.org/officeDocument/2006/relationships" name="Summary Of Refranchisings, Fr25" sheetId="25" state="visible" r:id="rId25"/>
    <sheet xmlns:r="http://schemas.openxmlformats.org/officeDocument/2006/relationships" name="Fair Value Measurements (Tables" sheetId="26" state="visible" r:id="rId26"/>
    <sheet xmlns:r="http://schemas.openxmlformats.org/officeDocument/2006/relationships" name="Derivative Instruments (Tables)" sheetId="27" state="visible" r:id="rId27"/>
    <sheet xmlns:r="http://schemas.openxmlformats.org/officeDocument/2006/relationships" name="Impairment and other charges,28" sheetId="28" state="visible" r:id="rId28"/>
    <sheet xmlns:r="http://schemas.openxmlformats.org/officeDocument/2006/relationships" name="Income Taxes (Tables)" sheetId="29" state="visible" r:id="rId29"/>
    <sheet xmlns:r="http://schemas.openxmlformats.org/officeDocument/2006/relationships" name="Retirement Plans (Tables)" sheetId="30" state="visible" r:id="rId30"/>
    <sheet xmlns:r="http://schemas.openxmlformats.org/officeDocument/2006/relationships" name="Share-Based Compensation (Table" sheetId="31" state="visible" r:id="rId31"/>
    <sheet xmlns:r="http://schemas.openxmlformats.org/officeDocument/2006/relationships" name="Average Shares Outstanding (Tab" sheetId="32" state="visible" r:id="rId32"/>
    <sheet xmlns:r="http://schemas.openxmlformats.org/officeDocument/2006/relationships" name="Supplemental Consolidated Cas33" sheetId="33" state="visible" r:id="rId33"/>
    <sheet xmlns:r="http://schemas.openxmlformats.org/officeDocument/2006/relationships" name="Supplemental Consolidated Bal34" sheetId="34" state="visible" r:id="rId34"/>
    <sheet xmlns:r="http://schemas.openxmlformats.org/officeDocument/2006/relationships" name="Basis Of Presentation (Details)" sheetId="35" state="visible" r:id="rId35"/>
    <sheet xmlns:r="http://schemas.openxmlformats.org/officeDocument/2006/relationships" name="Discontinued Operations - Narra" sheetId="36" state="visible" r:id="rId36"/>
    <sheet xmlns:r="http://schemas.openxmlformats.org/officeDocument/2006/relationships" name="Discontinued Operations - Quart" sheetId="37" state="visible" r:id="rId37"/>
    <sheet xmlns:r="http://schemas.openxmlformats.org/officeDocument/2006/relationships" name="Discontinued Operations - Sched" sheetId="38" state="visible" r:id="rId38"/>
    <sheet xmlns:r="http://schemas.openxmlformats.org/officeDocument/2006/relationships" name="Discontinued Operations - Sch39" sheetId="39" state="visible" r:id="rId39"/>
    <sheet xmlns:r="http://schemas.openxmlformats.org/officeDocument/2006/relationships" name="Summary Of Refranchisings, Fr40" sheetId="40" state="visible" r:id="rId40"/>
    <sheet xmlns:r="http://schemas.openxmlformats.org/officeDocument/2006/relationships" name="Fair Value Measurements (Financ" sheetId="41" state="visible" r:id="rId41"/>
    <sheet xmlns:r="http://schemas.openxmlformats.org/officeDocument/2006/relationships" name="Derivative Instruments (Narrati" sheetId="42" state="visible" r:id="rId42"/>
    <sheet xmlns:r="http://schemas.openxmlformats.org/officeDocument/2006/relationships" name="Derivative Instruments (Derivat" sheetId="43" state="visible" r:id="rId43"/>
    <sheet xmlns:r="http://schemas.openxmlformats.org/officeDocument/2006/relationships" name="Derivative Instruments (Gains O" sheetId="44" state="visible" r:id="rId44"/>
    <sheet xmlns:r="http://schemas.openxmlformats.org/officeDocument/2006/relationships" name="Impairment and other charges,45" sheetId="45" state="visible" r:id="rId45"/>
    <sheet xmlns:r="http://schemas.openxmlformats.org/officeDocument/2006/relationships" name="Income Taxes - Narrative (Detai" sheetId="46" state="visible" r:id="rId46"/>
    <sheet xmlns:r="http://schemas.openxmlformats.org/officeDocument/2006/relationships" name="Income Taxes (Details)" sheetId="47" state="visible" r:id="rId47"/>
    <sheet xmlns:r="http://schemas.openxmlformats.org/officeDocument/2006/relationships" name="Retirement Plans (Components Of" sheetId="48" state="visible" r:id="rId48"/>
    <sheet xmlns:r="http://schemas.openxmlformats.org/officeDocument/2006/relationships" name="Retirement Plans (Schedule Of F" sheetId="49" state="visible" r:id="rId49"/>
    <sheet xmlns:r="http://schemas.openxmlformats.org/officeDocument/2006/relationships" name="Share-Based Compensation (Sched" sheetId="50" state="visible" r:id="rId50"/>
    <sheet xmlns:r="http://schemas.openxmlformats.org/officeDocument/2006/relationships" name="Share-Based Compensation (Compo" sheetId="51" state="visible" r:id="rId51"/>
    <sheet xmlns:r="http://schemas.openxmlformats.org/officeDocument/2006/relationships" name="Stockholders' Equity (Narrative" sheetId="52" state="visible" r:id="rId52"/>
    <sheet xmlns:r="http://schemas.openxmlformats.org/officeDocument/2006/relationships" name="Average Shares Outstanding (Rec" sheetId="53" state="visible" r:id="rId53"/>
    <sheet xmlns:r="http://schemas.openxmlformats.org/officeDocument/2006/relationships" name="Supplemental Consolidated Cas54" sheetId="54" state="visible" r:id="rId54"/>
    <sheet xmlns:r="http://schemas.openxmlformats.org/officeDocument/2006/relationships" name="Supplemental Consolidated Bal55"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568">
  <si>
    <t>Document And Entity Information - shares</t>
  </si>
  <si>
    <t>4 Months Ended</t>
  </si>
  <si>
    <t>Jan. 21, 2018</t>
  </si>
  <si>
    <t>Feb. 16, 2018</t>
  </si>
  <si>
    <t>Document And Entity Information [Abstract]</t>
  </si>
  <si>
    <t>Entity Common Stock, Shares Outstanding</t>
  </si>
  <si>
    <t>Entity Registrant Name</t>
  </si>
  <si>
    <t>JACK IN THE BOX INC /NEW/</t>
  </si>
  <si>
    <t>Entity Central Index Key</t>
  </si>
  <si>
    <t>Current Fiscal Year End Date</t>
  </si>
  <si>
    <t>--09-30</t>
  </si>
  <si>
    <t>Entity Filer Category</t>
  </si>
  <si>
    <t>Large Accelerated Filer</t>
  </si>
  <si>
    <t>Document Type</t>
  </si>
  <si>
    <t>10-Q</t>
  </si>
  <si>
    <t>Document Period End Date</t>
  </si>
  <si>
    <t>Jan. 21,
		2018</t>
  </si>
  <si>
    <t>Document Fiscal Year Focus</t>
  </si>
  <si>
    <t>Document Fiscal Period Focus</t>
  </si>
  <si>
    <t>Q1</t>
  </si>
  <si>
    <t>Amendment Flag</t>
  </si>
  <si>
    <t>false</t>
  </si>
  <si>
    <t>Condensed Consolidated Balance Sheets - USD ($) $ in Thousands</t>
  </si>
  <si>
    <t>Oct. 01, 2017</t>
  </si>
  <si>
    <t>Current assets:</t>
  </si>
  <si>
    <t>Cash</t>
  </si>
  <si>
    <t>Accounts and other receivables, net</t>
  </si>
  <si>
    <t>Inventories</t>
  </si>
  <si>
    <t>Prepaid expenses</t>
  </si>
  <si>
    <t>Current assets held for sale</t>
  </si>
  <si>
    <t>Other current assets</t>
  </si>
  <si>
    <t>Total current assets</t>
  </si>
  <si>
    <t>Property, Plant and Equipment [Abstract]</t>
  </si>
  <si>
    <t>Property and equipment, at cost</t>
  </si>
  <si>
    <t>Less accumulated depreciation and amortization</t>
  </si>
  <si>
    <t>Property and equipment, net</t>
  </si>
  <si>
    <t>Other Assets [Abstract]</t>
  </si>
  <si>
    <t>Intangible assets, net</t>
  </si>
  <si>
    <t>Goodwill</t>
  </si>
  <si>
    <t>Non-current assets held for sale</t>
  </si>
  <si>
    <t>Other assets, net</t>
  </si>
  <si>
    <t>Total other assets</t>
  </si>
  <si>
    <t>Total assets</t>
  </si>
  <si>
    <t>Current liabilities:</t>
  </si>
  <si>
    <t>Current maturities of long-term debt</t>
  </si>
  <si>
    <t>Accounts payable</t>
  </si>
  <si>
    <t>Accrued liabilities</t>
  </si>
  <si>
    <t>Current liabilities held for sale</t>
  </si>
  <si>
    <t>Total current liabilities</t>
  </si>
  <si>
    <t>Long-term liabilities:</t>
  </si>
  <si>
    <t>Long-term debt, net of current maturities</t>
  </si>
  <si>
    <t>Non-current liabilities held for sale</t>
  </si>
  <si>
    <t>Other long-term liabilities</t>
  </si>
  <si>
    <t>Total long-term liabilities</t>
  </si>
  <si>
    <t>Stockholders’ (deficit) equity:</t>
  </si>
  <si>
    <t>Preferred stock $0.01 par value, 15,000,000 shares authorized, none issued</t>
  </si>
  <si>
    <t>Common stock $0.01 par value, 175,000,000 shares authorized, 81,943,562 and 81,843,483 issued, respectively</t>
  </si>
  <si>
    <t>Capital in excess of par value</t>
  </si>
  <si>
    <t>Retained earnings</t>
  </si>
  <si>
    <t>Accumulated other comprehensive loss</t>
  </si>
  <si>
    <t>Treasury stock, at cost, 52,411,407 shares</t>
  </si>
  <si>
    <t>Total stockholders’ deficit</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at cost, shares</t>
  </si>
  <si>
    <t>Condensed Consolidated Statements Of Earnings - USD ($) shares in Thousands, $ in Thousands</t>
  </si>
  <si>
    <t>Jan. 22, 2017</t>
  </si>
  <si>
    <t>Revenues:</t>
  </si>
  <si>
    <t>Company restaurant sales</t>
  </si>
  <si>
    <t>Franchise rental revenues</t>
  </si>
  <si>
    <t>Franchise royalties and other</t>
  </si>
  <si>
    <t>Revenues</t>
  </si>
  <si>
    <t>Company restaurant costs (excluding depreciation and amortization):</t>
  </si>
  <si>
    <t>Food and packaging</t>
  </si>
  <si>
    <t>Payroll and employee benefits</t>
  </si>
  <si>
    <t>Occupancy and other</t>
  </si>
  <si>
    <t>Total company restaurant costs</t>
  </si>
  <si>
    <t>Franchise occupancy expenses (excluding depreciation and amortization)</t>
  </si>
  <si>
    <t>Franchise support and other costs</t>
  </si>
  <si>
    <t>Selling, general and administrative expenses</t>
  </si>
  <si>
    <t>Depreciation and amortization</t>
  </si>
  <si>
    <t>Impairment and other charges, net</t>
  </si>
  <si>
    <t>Gains on the sale of company-operated restaurants</t>
  </si>
  <si>
    <t>Total operating costs and expenses</t>
  </si>
  <si>
    <t>Earnings from operations</t>
  </si>
  <si>
    <t>Interest expense, net</t>
  </si>
  <si>
    <t>Earnings from continuing operations and before income taxes</t>
  </si>
  <si>
    <t>Income taxes</t>
  </si>
  <si>
    <t>Earnings from continuing operations</t>
  </si>
  <si>
    <t>Losses from discontinued operations, net of income tax benefit</t>
  </si>
  <si>
    <t>Net earnings</t>
  </si>
  <si>
    <t>Net earnings per share - basic:</t>
  </si>
  <si>
    <t>(Losses) earnings from discontinued operations</t>
  </si>
  <si>
    <t>Net earnings per share</t>
  </si>
  <si>
    <t>[1]</t>
  </si>
  <si>
    <t>Net earnings per share - diluted:</t>
  </si>
  <si>
    <t>Weighted-average shares outstanding:</t>
  </si>
  <si>
    <t>Basic (in shares)</t>
  </si>
  <si>
    <t>Diluted (in shares)</t>
  </si>
  <si>
    <t>Cash dividends declared per common share</t>
  </si>
  <si>
    <t>(1)Earnings per share may not add due to rounding.</t>
  </si>
  <si>
    <t>Condensed Consolidated Statement of Comprehensive Income - USD ($) $ in Thousands</t>
  </si>
  <si>
    <t>Statement of Comprehensive Income [Abstract]</t>
  </si>
  <si>
    <t>Net change in fair value of derivatives</t>
  </si>
  <si>
    <t>Net loss reclassified to earnings</t>
  </si>
  <si>
    <t>Other Comprehensive Income (Loss), Derivatives Qualifying as Hedges, before Tax</t>
  </si>
  <si>
    <t>Tax effect</t>
  </si>
  <si>
    <t>Other Comprehensive Income (Loss), Derivatives Qualifying as Hedges, Net of Tax</t>
  </si>
  <si>
    <t>Actuarial losses and prior service costs reclassified to earnings</t>
  </si>
  <si>
    <t>Unrecognized periodic benefit costs</t>
  </si>
  <si>
    <t>Other comprehensive income, net of tax</t>
  </si>
  <si>
    <t>Comprehensive income</t>
  </si>
  <si>
    <t>Condensed Consolidated Statements Of Cash Flows - USD ($) $ in Thousands</t>
  </si>
  <si>
    <t>Cash flows from operating activities:</t>
  </si>
  <si>
    <t>Income from continuing operations</t>
  </si>
  <si>
    <t>Depreciation, Depletion and Amortization</t>
  </si>
  <si>
    <t>Adjustments to reconcile net earnings to net cash provided by operating activities:</t>
  </si>
  <si>
    <t>Amortization of Lease Incentives</t>
  </si>
  <si>
    <t>Deferred finance cost amortization</t>
  </si>
  <si>
    <t>Excess tax benefits from share-based compensation arrangements</t>
  </si>
  <si>
    <t>Deferred income taxes</t>
  </si>
  <si>
    <t>Share-based compensation expense</t>
  </si>
  <si>
    <t>Pension and postretirement expense</t>
  </si>
  <si>
    <t>(Gains) losses on cash surrender value of company-owned life insurance</t>
  </si>
  <si>
    <t>Losses on the disposition of property and equipment, net</t>
  </si>
  <si>
    <t>Impairment charges and other</t>
  </si>
  <si>
    <t>Changes in assets and liabilities, excluding dispositions:</t>
  </si>
  <si>
    <t>Accounts and other receivables</t>
  </si>
  <si>
    <t>Prepaid expenses and other current assets</t>
  </si>
  <si>
    <t>Pension and postretirement contributions</t>
  </si>
  <si>
    <t>Franchise tenant improvement allowance disbursements</t>
  </si>
  <si>
    <t>Other Operating Activities, Cash Flow Statement</t>
  </si>
  <si>
    <t>Cash flows provided by operating activities</t>
  </si>
  <si>
    <t>Cash flows from investing activities:</t>
  </si>
  <si>
    <t>Purchases of property and equipment</t>
  </si>
  <si>
    <t>Purchases of assets intended for sale and leaseback</t>
  </si>
  <si>
    <t>Proceeds from the sale and leaseback of assets</t>
  </si>
  <si>
    <t>Proceeds from the sale of company-operated restaurants</t>
  </si>
  <si>
    <t>Collections on notes receivable</t>
  </si>
  <si>
    <t>Proceeds from the sale of property and equipment</t>
  </si>
  <si>
    <t>Funding of intercompany operations</t>
  </si>
  <si>
    <t>Other</t>
  </si>
  <si>
    <t>Cash flows used in investing activities</t>
  </si>
  <si>
    <t>Cash flows from financing activities:</t>
  </si>
  <si>
    <t>Borrowings on revolving credit facilities</t>
  </si>
  <si>
    <t>Repayments of borrowings on revolving credit facilities</t>
  </si>
  <si>
    <t>Principal repayments on debt</t>
  </si>
  <si>
    <t>Dividends paid on common stock</t>
  </si>
  <si>
    <t>Proceeds from issuance of common stock</t>
  </si>
  <si>
    <t>Repurchases of common stock</t>
  </si>
  <si>
    <t>Change in book overdraft</t>
  </si>
  <si>
    <t>Tax payments for equity award issuances</t>
  </si>
  <si>
    <t>Cash flows used in financing activities</t>
  </si>
  <si>
    <t>Cash flows used in continuing operations</t>
  </si>
  <si>
    <t>Net cash provided by operating activities of discontinued operations</t>
  </si>
  <si>
    <t>Net cash used in investing activities of discontinued operations</t>
  </si>
  <si>
    <t>Net cash used in financing activities of discontinued operations</t>
  </si>
  <si>
    <t>Net cash provided by discontinued operations</t>
  </si>
  <si>
    <t>Cash at beginning of period</t>
  </si>
  <si>
    <t>Cash at end of period</t>
  </si>
  <si>
    <t>(1)Amounts in 2018 and 2017 include additional proceeds of $1.2 million and $0.1 million, respectively, related to restaurants sold in prior years.</t>
  </si>
  <si>
    <t>Basis Of Presentation</t>
  </si>
  <si>
    <t>Organization, Consolidation and Presentation of Financial Statements [Abstract]</t>
  </si>
  <si>
    <t>BASIS OF PRESENTATION Nature of operations — Founded in 1951, Jack in the Box Inc. (the “Company”) operates and franchises Jack in the Box ® quick-service restaurants. The following table summarizes the number of restaurants as of the end of each period: January 21, January 22, Company-operated 255 419 Franchise 1,995 1,842 Total system 2,250 2,261 References to the Company throughout these notes to condensed consolidated financial statements are made using the first person notations of “we,” “us” and “our.” Basis of presentation — The accompanying condensed consolidated financial statements have been prepared in accordance with U.S. generally accepted accounting principles (“U.S. GAAP”) and the rules and regulations of the Securities and Exchange Commission (“SEC”). These financial statements should be read in conjunction with the consolidated financial statements and related notes contained in our Annual Report on Form 10-K for the fiscal year ended October 1, 2017 (“2017 Form 10-K”). The accounting policies used in preparing these condensed consolidated financial statements are the same as those described in our 2017 Form 10-K with the exception of two new accounting pronouncements adopted in fiscal 2018 , which are described below. On December 19, 2017, we entered into a definitive agreement to sell Qdoba Restaurant Corporation (“Qdoba”), a wholly owned subsidiary of the Company which operates and franchises more than 700 Qdoba Mexican Eats ® fast-casual restaurants, to certain funds managed by affiliates of Apollo Global Management, LLC (together with its consolidated subsidiaries, the “Buyer”). All assets being sold and liabilities being conveyed to the Buyer are presented as “held for sale” on the condensed consolidated balance sheets. Additionally, for all periods presented in our condensed consolidated statements of earnings, all sales, costs, expenses and income taxes attributable to Qdoba, except as related to the impact of the decrease in the federal statutory tax rate (see Note 7, Income Taxes) , have been aggregated under the caption “(losses) earnings from discontinued operations, net of income taxes.” Cash flows used in or provided by Qdoba operations have been aggregated in the condensed consolidated statement of cash flows as part of discontinued operations. Prior year results have been recast to conform with the current presentation. Refer to Note 2, Discontinued Operations , for additional information. During fiscal 2012, we entered into an agreement to outsource our Jack in the Box distribution business and the related results of operations for this business are also reported as discontinued operations for all periods presented. Refer to Note 2, Discontinued Operations , for additional information. Unless otherwise noted, amounts and disclosures throughout these notes to condensed consolidated financial statements relate to our continuing operations. In our opinion, all adjustments considered necessary for a fair presentation of financial condition and results of operations for these interim periods have been included. Operating results for one interim period are not necessarily indicative of the results for any other interim period or for the full year. Segment reporting — Prior to the decision to sell Qdoba, we had two reporting segments, Jack in the Box restaurant operations and Qdoba restaurant operations. The reportable segments did not include an allocation of the costs related to shared corporate service functions; nor did they include unallocated costs such as pension expense, share-based compensation and restructuring expense. As a result of the decision to sell Qdoba, which has been classified as discontinued operations, we now have one reporting segment. Revenues and costs related to our Jack in the Box restaurant operations, including indirect corporate overhead costs, are reported within results from continuing operations. See Note 2, Discontinued Operations , for additional information regarding the planned sale of Qdoba. Reclassifications and adjustments — Certain prior year amounts in the condensed consolidated financial statements have been reclassified due to our Board of Director’s approval to sell Qdoba. See Note 2, Discontinued Operations , for further information regarding this planned sale and the resulting prior year reclassifications. We recorded certain adjustments in 2018 upon the adoption of a new accounting pronouncement; see details regarding the effects of the adoption on our condensed consolidated financial statements below. Further, in 2018, we began presenting depreciation and amortization as a separate line item on our condensed consolidated statements of earnings to better align with similar presentation made by many of our peers and to provide additional disclosure that is meaningful for our investors. The prior year condensed consolidated statement of earnings was adjusted to conform with this new presentation. Depreciation and amortization were previously presented within company restaurant costs, franchise occupancy expenses, selling, general and administrative expenses, and impairment and other charges, net on our condensed consolidated statement of earnings. Fiscal year — Our fiscal year is 52 or 53 weeks ending the Sunday closest to September 30 . Fiscal years 2018 and 2017 include 52 weeks. Our first quarter includes 16 -weeks and all other quarters include 12 -weeks. All comparisons between 2018 and 2017 refer to the 16-weeks (“quarter”) ended January 21, 2018 and January 22, 2017 , respectively, unless otherwise indicated. Principles of consolidation — The condensed consolidated financial statements include the accounts of the Company, its wholly-owned subsidiaries and the accounts of any variable interest entities (“VIEs”) where we are deemed the primary beneficiary. All significant intercompany accounts and transactions are eliminated. The financial results and position of our VIE are immaterial to our condensed consolidated financial statements. Use of estimates — In preparing the condensed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 On December 22, 2017, the SEC issued guidance under Staff Accounting Bulletin No. 118, Income Tax Accounting Implications of the Tax Cuts and Jobs Act (“SAB 118”) directing taxpayers to consider the impact of the U.S. legislation as “provisional” when it does not have the necessary information available, prepared or analyzed (including computations) in reasonable detail to complete its accounting for the change in tax law, or if in certain cases, the U.S. Treasury is expected to issue further guidance on the application of certain provisions of the U.S. legislation. See Note 7, Income Taxes , for additional details on the provisional tax expense recognized in accordance with SAB 118. Advertising costs — We administer a marketing fund which includes contractual contributions. In 2018, the marketing fund contributions from franchise and company-operated restaurants were approximately 5.0% of gross revenues. We record contributions from franchisees as a liability included in accrued liabilities in the accompanying condensed consolidated balance sheets until such funds are expended. The contributions to the marketing fund are designated for sales driving and marketing-related initiatives and advertising, and we act as an agent for the franchisees with regard to these contributions. Therefore, we do not reflect franchisee contributions to the funds in our condensed consolidated statements of earnings. Production costs of commercials, programming and other marketing activities are charged to the marketing fund when the advertising is first used for its intended purpose, and the costs of advertising are charged to operations as incurred. Total contributions and other marketing expenses are included in selling, general, and administrative expenses in the accompanying condensed consolidated statements of earnings. In 2018 and 2017, advertising and promotions were $8.9 million and $12.0 million , respectively. Effect of new accounting pronouncements adopted in fiscal 2018 — In March 2016, the FASB issued ASU No. 2016-09, Compensation-Stock Compensation (Topic 718): Improvements to Employee Share-Based Payment Accounting. This standard is intended to simplify various aspects of accounting for share-based compensation arrangements, including the income tax impact, classification on the statement of cash flows and forfeitures. This standard is effective for annual reporting periods beginning after December 15, 2016, and interim periods within that reporting period. As such, we adopted this standard in the first quarter of fiscal 2018. Upon the adoption of the standard we prospectively reclassified excess tax benefits from share-based compensation arrangements of $0.8 million as a discrete item within income tax expense on the condensed consolidated statements of earnings, rather than recognizing such excess income tax benefits in capital in excess of par value on the condensed consolidated balance sheet. This also impacted the related classification on our condensed consolidated statements of cash flows as excess tax benefits from share-based compensation arrangements is only reported in cash flows from operating activities on a prospective basis, rather than as previously reported in cash flows from operating activities and cash flows used in financing activities. Upon adoption of the standard we also began reporting cash paid to a taxing authority on an employee’s behalf when we directly withhold equivalent shares for taxes as cash flows used in financing activities with the related tax withholding classified as a change in accounts and other receivables in cash flows from operating activities on our condensed consolidated statements of cash flows. We retrospectively applied this new reporting of tax payments for equity award issuances on our condensed consolidated statements of cash flows. The standard also impacted our earnings per share calculation on a prospective basis as the estimate of dilutive common share equivalents under the treasury stock method no longer assumes that the estimated tax benefits realized when an award is settled are used to repurchase shares. Lastly, the Company elected to account for forfeitures as they occur, and a cumulative-effect adjustment was made in the amount of $0.2 million and recorded in retained earnings as of October 2, 2017 on the condensed consolidated balance sheet. In December 2016, the FASB issued ASU 2016-19, Technical Corrections and Improvements . This standard contains amendments that affect a wide variety of topics in the Accounting Standards Codification (“ASC”). The amendments include differences between original FASB guidance and the ASC, guidance clarification and reference corrections, simplifications and minor improvements. This standard is effective for annual reporting periods beginning after December 15, 2016, and interim periods within that reporting period. As such, we adopted this standard in the first quarter of fiscal 2018. This standard did not have a significant effect on our accounting policies or on our condensed consolidated financial statements and related disclosures. Effect of new accounting pronouncements to be adopted in future periods — In May 2014, the FASB issued ASU No. 2014-09, Revenue Recognition - Revenue from Contracts with Customers (Topic 606) , which provides a comprehensive new revenue recognition model that requires an entity to recognize revenue in an amount that reflects the consideration the entity expects to receive for the transfer of promised goods or services to its customers. The standard also requires additional disclosure regarding the nature, amount, timing and uncertainty of revenue and cash flows arising from contracts with customers. Further, in March 2016, the FASB issued ASU No. 2016-08, Revenue from Contracts with Customers (Topic 606): Principal versus Agent Considerations (Reporting Revenue Gross versus Net), which clarifies the guidance in ASU No. 2014-09 when evaluating when another party, along with the entity, is involved in providing a good or service to a customer. In April 2016, the FASB issued ASU No. 2016-10, Revenue from Contracts with Customers (Topic 606): Identifying Performance Obligations and Licensing , which clarifies the guidance in ASU No. 2014-09 regarding assessing whether promises to transfer goods or services are distinct, and whether an entity's promise to grant a license provides a customer with a right to use, or right to access the entity's intellectual property. In December 2016, the FASB issued ASU No. 2016-20, Technical Corrections and Improvements to Revenue from Contracts with Customers (Topic 606) . This ASU clarifies the guidance in ASU 2014-09, providing technical corrections and improvements to clarify guidance and correct unintended applications of the guidance. All standards are effective for annual periods beginning after December 15, 2017, and interim periods within that reporting period. As such, we will be required to adopt these standards in the first quarter of fiscal 2019. These standards are to be applied retrospectively or using a cumulative effect transition method, and early adoption is not permitted. We do not believe the new revenue recognition standard will impact our recognition of restaurant sales, rental revenues or royalty fees from franchisees. However, we are still evaluating the impact that this pronouncement will have on the recognition of certain transactions in our consolidated financial statements, including the initial franchise fees currently recognized upon the opening of a franchise restaurant and our advertising arrangements with franchisees currently reported on a net versus gross basis in our consolidated statements of earnings, and the effect it will have on our disclosures. We have not yet selected a transition method. In February 2016, the FASB issued ASU No. 2016-02, Leases (Topic 842) , which requires a lessee to recognize assets and liabilities on the balance sheet for those leases classified as operating leases under previous guidance. This standard is effective for fiscal years beginning after December 15, 2018, including interim periods within those fiscal years. As such, we will be required to adopt this standard in the first quarter of fiscal 2020. This standard requires adoption based upon a modified retrospective transition approach, with early adoption permitted. Based on a preliminary assessment, we expect that most of our operating lease commitments will be subject to the new guidance and recognized as operating lease liabilities and right-of-use assets upon adoption, resulting in a significant increase in the assets and liabilities on our consolidated balance sheets. In January 2018, the FASB issued ASU No.2018-01, Leases (Topic 842): Land Easement Practical Expedient for Transition to Topic 842, which affects the guidance in ASU 2016-02. The standard permits the election of an optional transition practical expedient to not evaluate land easements that exist or expired before the adoption of Topic 842 and that were not previously accounted for as leases under Topic 840. The effective date and transition requirements are the same as ASU 2016-02. We are continuing our evaluation, which may identify additional impacts this standard will have on our consolidated financial statements and related disclosures. In March 2016, the FASB issued ASU No. 2016-04, Liabilities-Extinguishment of Liabilities (Subtopic 405-20): Recognition of Breakage for Certain Prepaid Stored-Value Products , which is designed to provide guidance and eliminate diversity in the accounting for the derecognition of financial liabilities related to certain prepaid stored-value products using a revenue-like breakage model. This standard is effective for fiscal years beginning after December 15, 2017, and interim periods within those fiscal years, with early adoption permitted. As such, we will be required to adopt this standard in the first quarter of fiscal 2019. This standard is to be applied retrospectively or using a cumulative effect transition method as of the date of adoption. We are currently evaluating which transition method to use, but believe the impact this standard will have on our consolidated financial statements and related disclosures will be immaterial upon adoption. In August 2016, the FASB issued ASU 2016-15, Statement of Cash Flows (Topic 230): Classification of Certain Cash Receipts and Cash Payments . This standard is intended to address eight classification issues related to the statement of cash flows to reduce diversity in practice in how certain transactions are classified. This standard is effective for fiscal years beginning after December 15, 2017, and interim periods within those fiscal years, with early adoption permitted. As such, we will be required to adopt this standard in the first quarter of fiscal 2019. This standard requires adoption based upon a retrospective transition method. We are currently evaluating this standard, but do not believe it will have a material impact on the classification of cash flows within our statement of cash flows. In October 2016, the FASB issued ASU No. 2016-16, Income Taxes (Topic 740): Intra-Entity Transfers of Assets Other Than Inventory. This standard requires that an entity recognize the income tax consequences of an intra-entity transfer of an asset other than inventory when the transfer occurs, rather than deferring the recognition until the asset has been sold to an outside party. This standard is effective for fiscal years beginning after December 15, 2017, and interim periods within those fiscal years, with early adoption permitted. As such, we will be required to adopt this standard in the first quarter of fiscal 2019. The standard requires adoption on a modified retrospective basis through a cumulative-effect adjustment to retained earnings. We are currently evaluating this standard, but do not believe it will have a material impact on our consolidated financial statements. In February 2017, the FASB issued ASU 2017-05, Other Income - Gains and Losses from the Derecognition of Nonfinancial Assets (Subtopic 610-20) : Clarifying the Scope of Asset Derecognition Guidance and Accounting for Partial Sales of Nonfinancial Assets . The standard provides clarification about the term “in substance nonfinancial asset” and guidance for recognizing gains and losses from the transfer of nonfinancial assets and for partial sales of nonfinancial assets. The standard is required to be adopted retrospectively, in conjunction with ASU 2014-09. As such, we will be required to adopt this standard in the first quarter of fiscal 2019. This standard is not expected to have a material impact on our consolidated financial statements. In March 2017, the FASB issued ASU 2017-07, Compensation - Retirement Benefits (Topic 715): Improving the Presentation of Net Periodic Pension Cost and Net Periodic Postretirement Benefit Cost. This standard requires the presentation of the service cost component of net benefit cost to be in the same line item as other compensation costs arising from services rendered by the pertinent employees during the period. All other components of net benefit cost should be presented separately from the service cost component and outside of a subtotal of earnings from operations, or separately disclosed. The standard is effective for annual and interim periods beginning after December 15, 2017 and must be adopted retrospectively. Early adoption is permitted as of the beginning of an annual period, but we plan to adopt this standard in the first quarter of fiscal 2019. Upon adoption of this standard, we will separately present the components of net periodic benefit cost, excluding the service cost component, outside of earnings from operations. Net periodic benefit cost, excluding the service cost component, was $0.1 million and $0.6 million in 2018 and 2017, respectively. In May 2017, the FASB issued ASU 2017-09, Compensation - Stock Compensation (Topic 718): Scope of Modification Accounting . This standard provides guidance that clarifies when changes to the terms or conditions of a share-based payment award require the application of modification accounting under ASC 718. This new guidance will allow for certain changes to be made to awards without accounting for them as modifications. The standard is effective for fiscal years beginning after December 15, 2017, and interim periods within those fiscal years, with early adoption permitted. The standard is required to be applied prospectively to awards modified on or after the adoption date. We will be required to adopt this standard in the first quarter of fiscal 2019. This standard is not expected to have a significant effect on our accounting policies or on our consolidated financial statements and related disclosures.</t>
  </si>
  <si>
    <t>Discontinued Operations</t>
  </si>
  <si>
    <t>Discontinued Operations and Disposal Groups [Abstract]</t>
  </si>
  <si>
    <t>DISCONTINUED OPERATIONS Distribution business — During fiscal 2012, we entered into an agreement with a third party distribution service provider pursuant to a plan approved by our Board of Directors to sell our Jack in the Box distribution business. During fiscal 2013, we completed the transition of our distribution centers. The operations and cash flows of the business have been eliminated, and in accordance with the provisions of the FASB authoritative guidance on the presentation of financial statements, the results are reported as discontinued operations for all periods presented. In 2018 and 2017, the results of discontinued operations related to our distribution business were immaterial to our condensed consolidated results of operations. Our liability for lease commitments related to our distribution centers is immaterial to our condensed consolidated balance sheet as of October 1, 2017, and relates to one distribution center lease that expired in July 2017. Qdoba — On December 19, 2017, we entered into a stock purchase agreement (the “Qdoba Purchase Agreement”) with Quidditch Acquisition, Inc., a Delaware corporation and affiliate of certain funds managed by affiliates of Apollo Global Management, LLC (the “Buyer”). Pursuant to the Qdoba Purchase Agreement, the Buyer has agreed to purchase from the Company all issued and outstanding shares of Qdoba (the “Shares”) for an aggregate purchase price of approximately $305.0 million in cash, subject to customary closing conditions and adjustments set forth in the Qdoba Purchase Agreement (the “Qdoba Sale”). Our Board of Directors unanimously approved the Qdoba Purchase Agreement after its comprehensive evaluation of potential alternatives with respect to Qdoba, which began in 2017. The Buyer has obtained guarantees with respect to its obligations under the Qdoba Purchase Agreement. The closing of the Qdoba Sale is anticipated to occur by April 2018, subject to customary closing conditions set forth in the Qdoba Purchase Agreement. In addition to the purchase of the Shares, the Company and the Buyer will enter into a Transition Services Agreement pursuant to which the Buyer will receive certain services (the “Services”) to enable it to operate the Qdoba business from and after the closing of the Qdoba Sale. The Services will include information technology, finance and accounting, human resources, supply chain and other corporate support services. The Services will be provided at a cost for a period of up to 12 months, with two 3 month extensions available for certain services. The Company and the Buyer will also enter into an Employee Agreement pursuant to which the Company will continue to employ all Qdoba employees who will transfer employment to the Buyer (the “Qdoba Employees”) from the closing of the Qdoba Sale through the earlier of: (a) following 30 days written notice from the Buyer of termination of the Employee Agreement, or (b) nine months following the closing of the Qdoba Sale. Upon termination of the Employee Agreement, the Qdoba employees will effectively become employees of the Buyer. During the term of the Employee Agreement, the Company will pay all wages and benefits of the Qdoba Employees and will receive reimbursement of these costs from the Buyer. As the Qdoba Sale represents a strategic shift that will have a major effect on our operations and financial results, in accordance with the provisions of FASB authoritative guidance on the presentation of financial statements, Qdoba results are classified as discontinued operations in our condensed consolidated statements of earnings and our condensed consolidated statements of cash flows for all periods presented. Prior year results have been recast to conform with the current presentation. In 2018, we recognized deferred tax benefits of $0.5 million on the excess of the tax basis over the book basis in our investment in Qdoba as a result of its pending disposition as it is probable that the temporary difference will reverse in the foreseeable future. The following table summarizes the Qdoba results for each period ( in thousands, except per share data ): Sixteen Weeks Ended January 21, January 22, Company restaurant sales $ 125,770 $ 128,699 Franchise revenues 5,986 6,053 Company restaurant costs (excluding depreciation and amortization) (108,618 ) (105,716 ) Franchise costs (excluding depreciation and amortization) (1,408 ) (1,173 ) Selling, general and administrative expenses (12,264 ) (12,429 ) Depreciation and amortization (5,012 ) (6,695 ) Impairment and other charges, net (1,669 ) (3,904 ) Interest expense, net (3,212 ) (2,515 ) (Losses) earnings from discontinued operations before income taxes (427 ) 2,320 Income taxes (205 ) (876 ) (Losses) earnings from discontinued operations, net of income taxes $ (632 ) $ 1,444 Net (losses) earnings per share from discontinued operations: Basic $ (0.02 ) $ 0.05 Diluted $ (0.02 ) $ 0.05 Selling, general and administrative expenses include corporate costs directly in support of Qdoba operations. All other corporate costs are classified in results of continuing operations. Our credit facility requires us to make a mandatory prepayment on our borrowings upon closing of the Qdoba Sale. In accordance with FASB authoritative guidance on financial statement presentation, interest expense associated with our credit facility has been allocated to discontinued operations based on our estimate of the mandatory prepayment that will be made upon closing of the Qdoba Sale. The following is a summary of the unaudited quarterly results of Qdoba operations for fiscal 2017 ( in thousands, except per share data ): Sixteen Weeks Ended Twelve Weeks Ended January 22, April 16, July 9, October 1, Company restaurant sales $ 128,699 $ 98,793 $ 107,067 $ 102,000 Franchise revenues 6,053 4,711 4,678 4,622 Company restaurant costs (excluding depreciation and amortization) (105,716 ) (80,713 ) (84,747 ) (86,194 ) Franchise costs (excluding depreciation and amortization) (1,173 ) (910 ) (879 ) (2,031 ) Selling, general and administrative expenses (12,429 ) (7,956 ) (8,232 ) (8,089 ) Depreciation and amortization (6,695 ) (5,057 ) (5,023 ) (4,725 ) Impairment and other charges, net (3,904 ) (3,811 ) (1,815 ) (5,531 ) Interest expense, net (2,515 ) (2,044 ) (2,229 ) (2,237 ) (Losses) earnings from discontinued operations before income taxes 2,320 3,013 8,820 (2,185 ) Income taxes (876 ) (1,181 ) (3,398 ) 937 (Losses) earnings from discontinued operations, net of income taxes $ 1,444 $ 1,832 $ 5,422 $ (1,248 ) Net (losses) earnings per share from discontinued operations: Basic $ 0.05 $ 0.06 $ 0.18 $ (0.04 ) Diluted $ 0.05 $ 0.06 $ 0.18 $ (0.04 ) Assets being sold and liabilities being assumed by the Buyer in the Qdoba Sale include substantially all assets and liabilities associated with Qdoba, and are classified as held for sale on our condensed consolidated balance sheets. Prior year balances have been recast to conform with the current presentation. Upon classification of the Qdoba assets as held for sale, in accordance with the FASB authoritative guidance on financial statement presentation, the assets are no longer depreciated. The following table summarizes the major categories of assets and liabilities classified as held for sale in our condensed consolidated balance sheets as of the end of each period ( in thousands ): January 21, October 1, Cash $ 3,942 $ 3,175 Accounts receivable, net 8,529 9,086 Inventories 3,168 3,202 Prepaid expenses and other current assets 5,144 8,802 Property and equipment, net 161,643 148,715 Intangible assets, net 12,517 12,660 Goodwill 117,636 117,636 Other assets, net 1,735 1,785 Total assets classified as held for sale (1) $ 314,314 $ 305,061 Accounts payable $ 5,903 $ 8,936 Accrued liabilities 24,472 25,251 Current maturities of long-term debt 175 158 Straight-line rent accrual 14,319 13,347 Deferred income tax liability (2) 5,444 6,421 Other long-term liabilities 11,208 12,310 Total liabilities classified as held for sale $ 61,521 $ 66,423 ____________________________ (1) Current assets held for sale on our condensed consolidated balance sheets include Jack in the Box assets held for sale of $18.0 million and $18.5 million as of January 21, 2018 and October 1, 2017, respectively. (2) Prior to held for sale presentation, Qdoba’s deferred income tax liability as of January 22, 2017 was netted against the Jack in the Box deferred income tax assets in other assets, net on our condensed consolidated balance sheet. Our liability for Qdoba lease commitments is included in current liabilities held for sale as of January 21, 2018 and is included in current and non-current liabilities held for sale as of October 1, 2017 in the accompanying condensed consolidated balance sheets and has changed as follows in 2018 ( in thousands ): Balance as of October 1, 2017 $ 2,473 Adjustments (1) 193 Cash payments (800 ) Balance as of January 21, 2018 (2) $ 1,866 ____________________________ (1) Adjustments relate to revisions to certain sublease assumptions due to changes in market conditions and includes interest expense. (2) The weighted average remaining lease term related to these commitments is approximately 2 years.</t>
  </si>
  <si>
    <t>Summary Of Refranchisings, Franchisee Development And Acquisitions</t>
  </si>
  <si>
    <t>Summary Of Refranchisings, Franchisee Development And Acquisitions [Abstract]</t>
  </si>
  <si>
    <t>SUMMARY OF REFRANCHISINGS AND FRANCHISEE DEVELOPMENT Refranchisings and franchisee development — The following table summarizes the number of restaurants sold to franchisees, the number of restaurants developed by franchisees, and the related fees and gains recognized in each period ( dollars in thousands ): Sixteen Weeks Ended January 21, January 22, Restaurants sold to franchisees 22 — New restaurants opened by franchisees 5 7 Initial franchise fees $ 995 $ 290 Proceeds from the sale of company-operated restaurants: Cash (1) $ 5,591 $ 138 Short-term notes receivable (2) 9,084 — 14,675 138 Net assets sold (primarily property and equipment) (3,637 ) — Goodwill related to the sale of company-operated restaurants (153 ) (1 ) Other (3) (1,945 ) — Gains on the sale of company-operated restaurants $ 8,940 $ 137 ____________________________ (1) Amounts in 2018 and 2017 include additional proceeds of $1.2 million and $0.1 million , respectively, related to restaurants sold in prior years. (2) These notes were collected during 2018. (3) Amount primarily relates to $1.5 million of remodel credits. As of the end of the first 2018 quarter, we had signed non-binding letters of intent with franchisees to sell an additional 10 company-operated restaurants. Pre-tax gross proceeds related to these sales are estimated at $2.0 million to $3.0 million . Equipment of $0.8 million related to these sales has been classified as assets held for sale on our January 21, 2018 and October 1, 2017 condensed consolidated balance sheets.</t>
  </si>
  <si>
    <t>Fair Value Measurements</t>
  </si>
  <si>
    <t>Fair Value Disclosures [Abstract]</t>
  </si>
  <si>
    <t>FAIR VALUE MEASUREMENTS Financial assets and liabilities — The following table presents our financial assets and liabilities measured at fair value on a recurring basis ( in thousands ): Total Quoted Prices in Active Markets for Identical Assets (3) (Level 1) Significant Other Observable Inputs (3) (Level 2) Significant Unobservable Inputs (3) (Level 3) Fair value measurements as of January 21, 2018: Non-qualified deferred compensation plan (1) $ (38,007 ) $ (38,007 ) $ — $ — Interest rate swaps (Note 5) (2) (10,962 ) — (10,962 ) — Total liabilities at fair value $ (48,969 ) $ (38,007 ) $ (10,962 ) $ — Fair value measurements as of October 1, 2017: Non-qualified deferred compensation plan (1) $ (37,575 ) $ (37,575 ) $ — $ — Interest rate swaps (Note 5) (2) (22,927 ) — (22,927 ) — Total liabilities at fair value $ (60,502 ) $ (37,575 ) $ (22,927 ) $ — ____________________________ (1) We maintain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densed consolidated balance sheets. (2) We entered into interest rate swaps to reduce our exposure to rising interest rates on our variable rate debt. The fair values of our interest rate swaps are based upon Level 2 inputs which include valuation models as reported by our counterparties. The key inputs for the valuation models are quoted market prices, discount rates and forward yield curves. (3) We did not have any transfers in or out of Level 1, 2 or 3. The fair values of our debt instruments are based on the amount of future cash flows associated with each instrument discounted using our borrowing rate. At January 21, 2018 , the carrying value of all financial instruments was not materially different from fair value, as the borrowings are prepayable without penalty. The estimated fair values of our capital lease obligations approximated their carrying values as of January 21, 2018 . Non-financial assets and liabilities — Our non-financial instruments, which primarily consist of property and equipment, goodwill and intangible assets, are reported at carrying value and are not required to be measured at fair value on a recurring basis. However, on an annual basis, or whenever events or changes in circumstances indicate that their carrying value may not be recoverable, non-financial instruments are assessed for impairment. If applicable, the carrying values are written down to fair value. In connection with our impairment reviews performed during 2018, we recorded $0.5 million of additional impairment charges resulting from changes in market value from three previously closed restaurants, and $0.2 million in charges related to our landlord’s sale of a restaurant property to a franchisee. Refer to Note 6, Impairment and Other Charges, Net, for additional information regarding impairment charges.</t>
  </si>
  <si>
    <t>Derivative Instruments</t>
  </si>
  <si>
    <t>Derivative Instruments and Hedges, Assets [Abstract]</t>
  </si>
  <si>
    <t>DERIVATIVE INSTRUMENTS Objectives and strategies — We are exposed to interest rate volatility with regard to our variable rate debt. In April 2014, to reduce our exposure to rising interest rates, we entered into nine forward-starting interest rate swap agreements that effectively converted $300.0 million of our variable rate borrowings to a fixed-rate basis from October 2014 through October 2018. Additionally, in June 2015, we entered into eleven forward-starting interest rate swap agreements that effectively converted an additional $200.0 million of our variable rate borrowings to a fixed rate from October 2015 through October 2018, and $500.0 million from October 2018 through October 2022. These agreements have been designated as cash flow hedges under the terms of the FASB authoritative guidance for derivatives and hedging. To the extent that they are effective in offsetting the variability of the hedged cash flows, changes in the fair values of the derivatives are not included in earnings, but are included in other comprehensive income (“OCI”). These changes in fair value are subsequently reclassified into net earnings as a component of interest expense as the hedged interest payments are made on our variable rate debt. Financial position — The following derivative instruments were outstanding as of the end of each period ( in thousands ): Balance Sheet Location Fair Value January 21, October 1, 2017 Derivatives designated as cash flow hedging instruments: Interest rate swaps Accrued liabilities $ (2,422 ) $ (4,777 ) Interest rate swaps Other long-term liabilities (8,540 ) (18,150 ) Total derivatives (Note 4) $ (10,962 ) $ (22,927 ) Financial performance — The following table summarizes the OCI activity related to our interest rate swap derivative instruments ( in thousands ): Location in Income Sixteen Weeks Ended January 21, January 22, Gain recognized in OCI N/A $ 10,291 $ 23,086 Loss reclassified from accumulated OCI into net earnings Interest expense, net $ 1,674 $ 2,066 Amounts reclassified from accumulated OCI into interest expense represent payments made to the counterparties for the effective portions of the interest rate swaps. During the periods presented, our interest rate swaps had no hedge ineffectiveness.</t>
  </si>
  <si>
    <t>Restructuring and Related Activities [Abstract]</t>
  </si>
  <si>
    <t>IMPAIRMENT AND OTHER CHARGES, NET Impairment and other charges, net in the accompanying condensed consolidated statements of earnings is comprised of the following ( in thousands ): Sixteen Weeks Ended January 21, January 22, Costs of closed restaurants and other $ 1,375 $ 1,839 Restructuring costs 358 183 Operating restaurant impairment charges (1) 291 — Losses on disposition of property and equipment, net 183 530 Accelerated depreciation 50 102 $ 2,257 $ 2,654 ____________________________ (1) Impairment charges are due primarily to our landlord’s sale of a restaurant property to a franchisee. Costs of closed restaurants and other — Costs of closed restaurants in 2018 and 2017 include future lease commitment charges and expected ancillary cost, net of anticipated sublease rentals. Costs in 2018 also include $0.5 million of additional impairment charges resulting from changes in market value from three previously closed restaurants. Accrued restaurant closing costs, included in accrued liabilities and other long-term liabilities on our condensed consolidated balance sheets, changed as follows during 2018 ( in thousands ): Balance as of October 1, 2017 $ 6,175 Additions 135 Adjustments (1) 347 Interest expense 545 Cash payments (1,592 ) Balance as of January 21, 2018 (2) (3) $ 5,610 ___________________________ (1) Adjustments relate primarily to revisions of certain sublease and cost assumptions. Our estimates related to our future lease obligations, primarily the sublease income we anticipate, are subject to a high degree of judgment and may differ from actual sublease income due to changes in economic conditions, desirability of the sites and other factors. (2) The weighted average remaining lease term related to these commitments is approximately 4 years. (3) This balance excludes $2.8 million of restaurant closing costs that are included in accrued liabilities and other long-term liabilities on our condensed consolidated balance sheets, which were initially recorded as losses on the sale of company-operated restaurants upon sale to Jack in the Box franchisees in prior years. Restructuring costs — Restructuring charges in 2018 and 2017 include costs resulting from a plan that management initiated in fiscal 2016 to reduce our general and administrative costs. This plan includes cost saving initiatives from workforce reductions and refranchising initiatives. Restructuring charges in 2018 also include costs related to the evaluation of potential alternatives with respect to the Qdoba brand (the “Qdoba Evaluation”), which resulted in the Board of Director’s approval to sell Qdoba. Refer to Note 2, Discounted Operations, for additional information regarding the Qdoba Sale. The following is a summary of our restructuring costs (in thousands) : Sixteen Weeks Ended January 21, January 22, Qdoba Evaluation retention bonus $ 587 $ — Qdoba Evaluation consulting costs (1) 226 — Employee severance and related costs (2) (456 ) 92 Other 1 91 $ 358 $ 183 ____________________________ (1) Qdoba Evaluation consulting costs are primarily related to third party advisory services. (2) 2018 reflects a reduction in severance and related costs due to a change in the number of employees to be terminated in connection with our restructuring activities. At this time, we are unable to estimate additional charges to be incurred. Total accrued severance costs related to our restructuring activities are included in accrued liabilities and changed as follows during 2018 (in thousands) : Balance as of October 1, 2017 $ 648 Adjustments (1) (456 ) Cash payments (150 ) Balance as of January 21, 2018 $ 42 ____________________________ (1) Adjustments in accrued severance costs are the result of the change in number of employees to be terminated in connection with our restructuring activities. Accelerated depreciation — When a long-lived asset will be replaced or otherwise disposed of prior to the end of its estimated useful life, the useful life of the asset is adjusted based on the estimated disposal date and accelerated depreciation is recognized. In 2018, accelerated depreciation was primarily related to exterior enhancements at our company-operated restaurants. In 2017, accelerated depreciation primarily related to the anticipated closure of two restaurants.</t>
  </si>
  <si>
    <t>Income Taxes</t>
  </si>
  <si>
    <t>Income Tax Disclosure [Abstract]</t>
  </si>
  <si>
    <t>INCOME TAXES Our tax rates for the quarter ended January 21, 2018 was impacted by the Tax Cuts and Jobs Act (the “Tax Act”), which was enacted into law on December 22, 2017. As a fiscal year taxpayer, certain provisions of the Tax Act impacted us in fiscal year 2018, including a reduction in the U.S. federal statutory corporate income tax rate (the “Tax Rate”), while other provisions will be effective starting at the beginning of fiscal year 2019. The Tax Rate reduction was effective as of January 1, 2018, and will be phased in, resulting in a statutory federal tax rate of 24.5% for our fiscal year ending September 30, 2018, and 21.0% for subsequent fiscal years. As of January 21, 2018, we provisionally accounted for the results of the Tax Act. The provision for income taxes is based on a reasonable estimate of the effects on our existing deferred tax balances. A tax expense of $30.6 million , including a $2.3 million benefit related to Qdoba, was recognized and is included as a component of income taxes from continuing operations. This tax expense consists primarily of a $30.7 million re-measurement of our deferred tax assets and liabilities due to the enactment of the Tax Act. The impact of the Tax Act is based upon estimates and interpretations which may be refined as further authoritative guidance is issued and is expected to be completed by the first quarter of fiscal year 2019. The income tax provisions reflect tax rates of 78.5% in 2018 and 38.7% in 2017. The major components of the change in these tax rates were the one-time, non-cash impact of the enactment of the Tax Act, including the revaluation of all deferred tax assets and liabilities at the reduced federal statutory tax rate, partially offset by the decrease in the federal statutory tax rate and the excess tax benefit on 2018 stock compensation. The final annual tax rate cannot be determined until the end of the fiscal year; therefore, the actual annual 2018 rate could differ from our current estimates. The following is a summary of the components of each tax rate (in thousands) : Sixteen Weeks Ended January 21, January 22, Income tax expense at statutory rate $ 17,192 28.6 % $ 21,740 38.6 % One-time, non-cash impact of the Tax Act 30,627 51.0 % — — % Stock compensation excess tax benefit (802 ) (1.3 )% — — % Other 121 0.2 % 91 0.2 % (1) $ 47,138 78.5 % $ 21,831 38.7 % ____________________________ (1) Percentages may not add due to rounding.</t>
  </si>
  <si>
    <t>Retirement Plans</t>
  </si>
  <si>
    <t>Pension and Other Postretirement Benefits Cost (Reversal of Cost) [Abstract]</t>
  </si>
  <si>
    <t>RETIREMENT PLANS Defined benefit pension plans — We sponsor two defined benefit pension plans, a “Qualified Plan” covering substantially all full-time employees hired prior to January 1, 2011 , and an unfunded supplemental executive retirement plan (“SERP”) which provides certain employees additional pension benefits and was closed to new participants effective January 1, 2007 . In fiscal 2011, the Board of Directors approved the sunset of our Qualified Plan whereby participants no longer accrue benefits effective December 31, 2015 . Benefits under both plans are based on the employee’s years of service and compensation over defined periods of employment. Postretirement healthcare plans — We also sponsor two healthcare plans, closed to new participants, that provide postretirement medical benefits to certain employees who have met minimum age and service requirements. The plans are contributory; with retiree contributions adjusted annually, and contain other cost-sharing features such as deductibles and coinsurance. Net periodic benefit cost — The components of net periodic benefit cost in each period were as follows ( in thousands ): Sixteen Weeks Ended January 21, January 22, Defined benefit pension plans: Interest cost $ 6,879 $ 6,996 Service cost 687 673 Expected return on plan assets (8,680 ) (8,659 ) Actuarial loss (1) 1,498 1,881 Amortization of unrecognized prior service costs (1) 45 47 Net periodic benefit cost $ 429 $ 938 Postretirement healthcare plans: Interest cost $ 294 $ 309 Actuarial (gain) loss (1) (8 ) 50 Net periodic benefit cost $ 286 $ 359 ___________________________ (1) Amounts were reclassified from accumulated OCI into net earnings as a component of selling, general and administrative expenses. Future cash flows — Our policy is to fund our plans at or above the minimum required by law. As of January 1, 2017, the date of our last actuarial funding valuation, there was no minimum contribution funding requirement. Details regarding 2018 contributions are as follows ( in thousands ): SERP Postretirement Healthcare Plans Net year-to-date contributions $ 1,100 $ 610 Remaining estimated net contributions during fiscal 2018 $ 3,300 $ 700 We continue to evaluate contributions to our Qualified Plan based on changes in pension assets as a result of asset performance in the current market and the economic environment. We do not anticipate making any contributions to our Qualified Plan in fiscal 2018.</t>
  </si>
  <si>
    <t>Share-Based Compensation</t>
  </si>
  <si>
    <t>Share-based Compensation [Abstract]</t>
  </si>
  <si>
    <t>SHARE-BASED COMPENSATION We offer share-based compensation plans to attract, retain and motivate key officers, employees and non-employee directors to work towards the financial success of the Company. During 2018 , we granted the following shares related to our share-based compensation awards: Nonvested stock units 43,459 Performance share awards 22,040 The components of share-based compensation expense recognized in each period are as follows ( in thousands ): Sixteen Weeks Ended January 21, January 22, Nonvested stock units $ 1,778 $ 2,069 Performance share awards 663 790 Stock options 482 801 Nonvested stock awards 14 27 Total share-based compensation expense $ 2,937 $ 3,687</t>
  </si>
  <si>
    <t>Stockholders' Equity</t>
  </si>
  <si>
    <t>Stockholders' Equity Note [Abstract]</t>
  </si>
  <si>
    <t>STOCKHOLDERS’ EQUITY Repurchases of common stock — In 2018, we have not repurchased any common shares. As of January 21, 2018 , there was approximately $181.0 million remaining under Board-authorized stock buyback programs which expire in November 2018. Dividends — In 2018, the Board of Directors declared one cash dividend of $0.40 per common share which was paid on December 15, 2017 to shareholders of record as of the close of business on December 4, 2017 and totaled $11.8 million . Future dividends are subject to approval by our Board of Directors.</t>
  </si>
  <si>
    <t>Average Shares Outstanding</t>
  </si>
  <si>
    <t>Weighted Average Number of Shares Outstanding, Diluted [Abstract]</t>
  </si>
  <si>
    <t>AVERAGE SHARES OUTSTANDING 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common shares include stock options, nonvested stock awards and units, and non-management director stock equivalents. Performance share awards are included in the average diluted shares outstanding each period if the performance criteria have been met at the end of the respective periods. The following table reconciles basic weighted-average shares outstanding to diluted weighted-average shares outstanding ( in thousands ): Sixteen Weeks Ended January 21, January 22, Weighted-average shares outstanding – basic 29,551 32,168 Effect of potentially dilutive securities: Nonvested stock awards and units 229 181 Stock options 64 76 Performance share awards 9 17 Weighted-average shares outstanding – diluted 29,853 32,442 Excluded from diluted weighted-average shares outstanding: Antidilutive 90 44 Performance conditions not satisfied at the end of the period 74 79</t>
  </si>
  <si>
    <t>Contingencies and Legal Matters</t>
  </si>
  <si>
    <t>Legal Matters and Contingencies [Abstract]</t>
  </si>
  <si>
    <t>CONTINGENCIES AND LEGAL MATTERS Legal matters — We assess contingencies, including litigation contingencies, to determine the degree of probability and range of possible loss for potential accrual in our financial statements. An estimated loss contingency is accrued in the financial statements if it is probable that a liability has been incurred and the amount of the loss can be reasonably estimated. Because litigation is inherently unpredictable, assessing contingencies is highly subjective and requires judgments about future events. When evaluating litigation contingencies, we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or the ongoing discovery and development of information important to the matter. In addition, damage amounts claimed in litigation against us may be unsupported, exaggerated or unrelated to possible outcomes, and as such are not meaningful indicators of our potential liability or financial exposure. We regularly review contingencies to determine the adequacy of the accruals and related disclosures. The ultimate amount of loss may differ from these estimates. Gessele v. Jack in the Box Inc. — In August 2010, five former employees instituted litigation in federal court in Oregon alleging claims under the federal Fair Labor Standards Act and Oregon wage and hour laws. The plaintiffs alleged that the Company failed to pay non-exempt employees for certain meal breaks and improperly made payroll deductions for shoe purchases and for workers’ compensation expenses, and later added additional claims relating to timing of final pay and related wage and hour claims involving employees of a franchisee. In 2016, the court dismissed the federal claims and those relating to franchise employees. In June 2017, the court granted class certification with respect to state law claims of improper deductions and late payment of final wages. In fiscal 2012, we accrued for a single claim for which we believe a loss is both probable and estimable; this accrued loss contingency did not have a material effect on our results of operations. We continue to believe that no additional losses are probable beyond this accrual and cannot estimate a possible loss contingency or range of reasonably possible loss contingencies beyond the accrual. We plan to vigorously defend against this lawsuit. Nonetheless, an unfavorable resolution of this matter in excess of our current accrued loss contingencies could have a material adverse effect on our business, results of operations, liquidity or financial condition. Other legal matters — In addition to the matter described above, we are subject to normal and routine litigation brought by former, current or prospective employees, customers, franchisees, vendors, landlords, shareholders or others. We intend to defend ourselves in any such matters. Some of these matters may be covered, at least in part, by insurance. Our insurance liability (undiscounted) and reserves are established in part by using independent actuarial estimates of expected losses for reported claims and for estimating claims incurred but not reported. We believe that the ultimate determination of liability in connection with legal claims pending against us, if any, in excess of amounts already provided for such matters in the condensed consolidated financial statements, will not have a material adverse effect on our business, our annual results of operations, liquidity or financial position; however, it is possible that our business, results of operations, liquidity, or financial condition could be materially affected in a particular future reporting period by the unfavorable resolution of one or more matters or contingencies during such period.</t>
  </si>
  <si>
    <t>Supplemental Consolidated Cash Flow Information</t>
  </si>
  <si>
    <t>Supplemental Cash Flow Information [Abstract]</t>
  </si>
  <si>
    <t>SUPPLEMENTAL CONSOLIDATED CASH FLOW INFORMATION ( in thousands ) Sixteen Weeks Ended January 21, January 22, Cash paid during the year for: Interest, net of amounts capitalized $ 12,632 $ 9,691 Income tax payments $ 1,344 $ 47 Decrease in obligations for purchases of property and equipment $ 4,201 $ 2,841 Decrease in obligations for treasury stock repurchases $ — $ 7,208 Non-cash transactions: Increase in notes receivable from the sale of company-operated restaurants $ 9,084 $ — Increase in franchise tenant improvement allowances $ 5,325 $ — Increase in dividends accrued or converted to common stock equivalents $ 78 $ 74 Decrease in capital lease obligations from the termination of equipment and building leases $ 685 $ 87 Equipment capital lease obligations incurred $ 39 $ 59</t>
  </si>
  <si>
    <t>Supplemental Consolidated Balance Sheet Information</t>
  </si>
  <si>
    <t>Balance Sheet Related Disclosures [Abstract]</t>
  </si>
  <si>
    <t>SUPPLEMENTAL CONSOLIDATED BALANCE SHEET INFORMATION (in thousands) January 21, October 1, Accounts and other receivables, net: Trade $ 31,688 $ 55,108 Notes receivable 766 988 Other 5,020 5,672 Allowance for doubtful accounts (1,171 ) (2,159 ) $ 36,303 $ 59,609 Prepaid expenses: Prepaid rent $ 4,761 $ — Prepaid income taxes 4,190 16,928 Other 7,472 10,604 $ 16,423 $ 27,532 Other assets, net: Company-owned life insurance policies $ 109,791 $ 110,057 Deferred tax assets 67,033 105,117 Deferred rent receivable 47,345 46,962 Other 19,725 15,434 $ 243,894 $ 277,570 Accrued liabilities: Insurance $ 37,095 $ 39,011 Payroll and related taxes 24,390 23,361 Advertising 11,047 18,493 Deferred rent income 5,681 18,961 Sales and property taxes 3,242 7,275 Gift card liability 2,516 2,237 Deferred franchise fees 425 450 Other 18,470 25,266 $ 102,866 $ 135,054 Other long-term liabilities: Defined benefit pension plans $ 104,798 $ 107,011 Straight-line rent accrual 33,047 33,749 Other 97,549 108,065 $ 235,394 $ 248,825</t>
  </si>
  <si>
    <t>Subsequent Events</t>
  </si>
  <si>
    <t>Subsequent Events [Abstract]</t>
  </si>
  <si>
    <t>SUBSEQUENT EVENTS On February 19, 2018, the Board of Directors declared a cash dividend of $0.40 per common share, to be paid on March 16, 2018 to shareholders of record as of the close of business on March 5, 2018. Subsequent to the end of the first quarter of 2018, we signed non-binding letters of intent with franchisees to sell approximately 50 company-operated restaurants in several markets. Pre-tax gross proceeds related to these sales are estimated at $25.0 million to $27.0 million .</t>
  </si>
  <si>
    <t>Basis Of Presentation (Policy)</t>
  </si>
  <si>
    <t>Nature of operations</t>
  </si>
  <si>
    <t xml:space="preserve">Nature of operations — Founded in 1951, Jack in the Box Inc. (the “Company”) operates and franchises Jack in the Box ® quick-service restaurants. </t>
  </si>
  <si>
    <t>Basis of presentation</t>
  </si>
  <si>
    <t>Basis of presentation — The accompanying condensed consolidated financial statements have been prepared in accordance with U.S. generally accepted accounting principles (“U.S. GAAP”) and the rules and regulations of the Securities and Exchange Commission (“SEC”). These financial statements should be read in conjunction with the consolidated financial statements and related notes contained in our Annual Report on Form 10-K for the fiscal year ended October 1, 2017 (“2017 Form 10-K”). The accounting policies used in preparing these condensed consolidated financial statements are the same as those described in our 2017 Form 10-K with the exception of two new accounting pronouncements adopted in fiscal 2018 , which are described below. On December 19, 2017, we entered into a definitive agreement to sell Qdoba Restaurant Corporation (“Qdoba”), a wholly owned subsidiary of the Company which operates and franchises more than 700 Qdoba Mexican Eats ® fast-casual restaurants, to certain funds managed by affiliates of Apollo Global Management, LLC (together with its consolidated subsidiaries, the “Buyer”). All assets being sold and liabilities being conveyed to the Buyer are presented as “held for sale” on the condensed consolidated balance sheets. Additionally, for all periods presented in our condensed consolidated statements of earnings, all sales, costs, expenses and income taxes attributable to Qdoba, except as related to the impact of the decrease in the federal statutory tax rate (see Note 7, Income Taxes) , have been aggregated under the caption “(losses) earnings from discontinued operations, net of income taxes.” Cash flows used in or provided by Qdoba operations have been aggregated in the condensed consolidated statement of cash flows as part of discontinued operations. Prior year results have been recast to conform with the current presentation. Refer to Note 2, Discontinued Operations , for additional information. During fiscal 2012, we entered into an agreement to outsource our Jack in the Box distribution business and the related results of operations for this business are also reported as discontinued operations for all periods presented. Refer to Note 2, Discontinued Operations , for additional information. Unless otherwise noted, amounts and disclosures throughout these notes to condensed consolidated financial statements relate to our continuing operations. In our opinion, all adjustments considered necessary for a fair presentation of financial condition and results of operations for these interim periods have been included. Operating results for one interim period are not necessarily indicative of the results for any other interim period or for the full year.</t>
  </si>
  <si>
    <t>Segment reporting</t>
  </si>
  <si>
    <t>Segment reporting — Prior to the decision to sell Qdoba, we had two reporting segments, Jack in the Box restaurant operations and Qdoba restaurant operations. The reportable segments did not include an allocation of the costs related to shared corporate service functions; nor did they include unallocated costs such as pension expense, share-based compensation and restructuring expense. As a result of the decision to sell Qdoba, which has been classified as discontinued operations, we now have one reporting segment. Revenues and costs related to our Jack in the Box restaurant operations, including indirect corporate overhead costs, are reported within results from continuing operations. See Note 2, Discontinued Operations , for additional information regarding the planned sale of Qdoba.</t>
  </si>
  <si>
    <t>Reclassification and adjustments</t>
  </si>
  <si>
    <t>Reclassifications and adjustments — Certain prior year amounts in the condensed consolidated financial statements have been reclassified due to our Board of Director’s approval to sell Qdoba. See Note 2, Discontinued Operations , for further information regarding this planned sale and the resulting prior year reclassifications. We recorded certain adjustments in 2018 upon the adoption of a new accounting pronouncement; see details regarding the effects of the adoption on our condensed consolidated financial statements below. Further, in 2018, we began presenting depreciation and amortization as a separate line item on our condensed consolidated statements of earnings to better align with similar presentation made by many of our peers and to provide additional disclosure that is meaningful for our investors. The prior year condensed consolidated statement of earnings was adjusted to conform with this new presentation. Depreciation and amortization were previously presented within company restaurant costs, franchise occupancy expenses, selling, general and administrative expenses, and impairment and other charges, net on our condensed consolidated statement of earnings.</t>
  </si>
  <si>
    <t>Fiscal year</t>
  </si>
  <si>
    <t>Fiscal year — Our fiscal year is 52 or 53 weeks ending the Sunday closest to September 30 . Fiscal years 2018 and 2017 include 52 weeks. Our first quarter includes 16 -weeks and all other quarters include 12 -weeks. All comparisons between 2018 and 2017 refer to the 16-weeks (“quarter”) ended January 21, 2018 and January 22, 2017 , respectively, unless otherwise indicated.</t>
  </si>
  <si>
    <t>Principles of consolidation</t>
  </si>
  <si>
    <t>Principles of consolidation — The condensed consolidated financial statements include the accounts of the Company, its wholly-owned subsidiaries and the accounts of any variable interest entities (“VIEs”) where we are deemed the primary beneficiary. All significant intercompany accounts and transactions are eliminated. The financial results and position of our VIE are immaterial to our condensed consolidated financial statements.</t>
  </si>
  <si>
    <t>Use of estimates</t>
  </si>
  <si>
    <t>Use of estimates — In preparing the condensed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 On December 22, 2017, the SEC issued guidance under Staff Accounting Bulletin No. 118, Income Tax Accounting Implications of the Tax Cuts and Jobs Act (“SAB 118”) directing taxpayers to consider the impact of the U.S. legislation as “provisional” when it does not have the necessary information available, prepared or analyzed (including computations) in reasonable detail to complete its accounting for the change in tax law, or if in certain cases, the U.S. Treasury is expected to issue further guidance on the application of certain provisions of the U.S. legislation. See Note 7, Income Taxes , for additional details</t>
  </si>
  <si>
    <t>Advertising costs</t>
  </si>
  <si>
    <t>Advertising costs — We administer a marketing fund which includes contractual contributions. In 2018, the marketing fund contributions from franchise and company-operated restaurants were approximately 5.0% of gross revenues. We record contributions from franchisees as a liability included in accrued liabilities in the accompanying condensed consolidated balance sheets until such funds are expended. The contributions to the marketing fund are designated for sales driving and marketing-related initiatives and advertising, and we act as an agent for the franchisees with regard to these contributions. Therefore, we do not reflect franchisee contributions to the funds in our condensed consolidated statements of earnings. Production costs of commercials, programming and other marketing activities are charged to the marketing fund when the advertising is first used for its intended purpose, and the costs of advertising are charged to operations as incurred. Total contributions and other marketing expenses are included in selling, general, and administrative expenses in the accompanying condensed consolidated statements of earnings. In 2018 and 2017, advertising and promotions were $8.9 million and $12.0 million , respectively.</t>
  </si>
  <si>
    <t>Effect of new accounting pronouncements adopted n fiscal 2018</t>
  </si>
  <si>
    <t>Effect of new accounting pronouncements adopted in fiscal 2018 — In March 2016, the FASB issued ASU No. 2016-09, Compensation-Stock Compensation (Topic 718): Improvements to Employee Share-Based Payment Accounting. This standard is intended to simplify various aspects of accounting for share-based compensation arrangements, including the income tax impact, classification on the statement of cash flows and forfeitures. This standard is effective for annual reporting periods beginning after December 15, 2016, and interim periods within that reporting period. As such, we adopted this standard in the first quarter of fiscal 2018. Upon the adoption of the standard we prospectively reclassified excess tax benefits from share-based compensation arrangements of $0.8 million as a discrete item within income tax expense on the condensed consolidated statements of earnings, rather than recognizing such excess income tax benefits in capital in excess of par value on the condensed consolidated balance sheet. This also impacted the related classification on our condensed consolidated statements of cash flows as excess tax benefits from share-based compensation arrangements is only reported in cash flows from operating activities on a prospective basis, rather than as previously reported in cash flows from operating activities and cash flows used in financing activities. Upon adoption of the standard we also began reporting cash paid to a taxing authority on an employee’s behalf when we directly withhold equivalent shares for taxes as cash flows used in financing activities with the related tax withholding classified as a change in accounts and other receivables in cash flows from operating activities on our condensed consolidated statements of cash flows. We retrospectively applied this new reporting of tax payments for equity award issuances on our condensed consolidated statements of cash flows. The standard also impacted our earnings per share calculation on a prospective basis as the estimate of dilutive common share equivalents under the treasury stock method no longer assumes that the estimated tax benefits realized when an award is settled are used to repurchase shares. Lastly, the Company elected to account for forfeitures as they occur, and a cumulative-effect adjustment was made in the amount of $0.2 million and recorded in retained earnings as of October 2, 2017 on the condensed consolidated balance sheet. In December 2016, the FASB issued ASU 2016-19, Technical Corrections and Improvements . This standard contains amendments that affect a wide variety of topics in the Accounting Standards Codification (“ASC”). The amendments include differences between original FASB guidance and the ASC, guidance clarification and reference corrections, simplifications and minor improvements. This standard is effective for annual reporting periods beginning after December 15, 2016, and interim periods within that reporting period. As such, we adopted this standard in the first quarter of fiscal 2018. This standard did not have a significant effect on our accounting policies or on our condensed consolidated financial statements and related disclosures. Effect of new accounting pronouncements to be adopted in future periods — In May 2014, the FASB issued ASU No. 2014-09, Revenue Recognition - Revenue from Contracts with Customers (Topic 606) , which provides a comprehensive new revenue recognition model that requires an entity to recognize revenue in an amount that reflects the consideration the entity expects to receive for the transfer of promised goods or services to its customers. The standard also requires additional disclosure regarding the nature, amount, timing and uncertainty of revenue and cash flows arising from contracts with customers. Further, in March 2016, the FASB issued ASU No. 2016-08, Revenue from Contracts with Customers (Topic 606): Principal versus Agent Considerations (Reporting Revenue Gross versus Net), which clarifies the guidance in ASU No. 2014-09 when evaluating when another party, along with the entity, is involved in providing a good or service to a customer. In April 2016, the FASB issued ASU No. 2016-10, Revenue from Contracts with Customers (Topic 606): Identifying Performance Obligations and Licensing , which clarifies the guidance in ASU No. 2014-09 regarding assessing whether promises to transfer goods or services are distinct, and whether an entity's promise to grant a license provides a customer with a right to use, or right to access the entity's intellectual property. In December 2016, the FASB issued ASU No. 2016-20, Technical Corrections and Improvements to Revenue from Contracts with Customers (Topic 606) . This ASU clarifies the guidance in ASU 2014-09, providing technical corrections and improvements to clarify guidance and correct unintended applications of the guidance. All standards are effective for annual periods beginning after December 15, 2017, and interim periods within that reporting period. As such, we will be required to adopt these standards in the first quarter of fiscal 2019. These standards are to be applied retrospectively or using a cumulative effect transition method, and early adoption is not permitted. We do not believe the new revenue recognition standard will impact our recognition of restaurant sales, rental revenues or royalty fees from franchisees. However, we are still evaluating the impact that this pronouncement will have on the recognition of certain transactions in our consolidated financial statements, including the initial franchise fees currently recognized upon the opening of a franchise restaurant and our advertising arrangements with franchisees currently reported on a net versus gross basis in our consolidated statements of earnings, and the effect it will have on our disclosures. We have not yet selected a transition method. In February 2016, the FASB issued ASU No. 2016-02, Leases (Topic 842) , which requires a lessee to recognize assets and liabilities on the balance sheet for those leases classified as operating leases under previous guidance. This standard is effective for fiscal years beginning after December 15, 2018, including interim periods within those fiscal years. As such, we will be required to adopt this standard in the first quarter of fiscal 2020. This standard requires adoption based upon a modified retrospective transition approach, with early adoption permitted. Based on a preliminary assessment, we expect that most of our operating lease commitments will be subject to the new guidance and recognized as operating lease liabilities and right-of-use assets upon adoption, resulting in a significant increase in the assets and liabilities on our consolidated balance sheets. In January 2018, the FASB issued ASU No.2018-01, Leases (Topic 842): Land Easement Practical Expedient for Transition to Topic 842, which affects the guidance in ASU 2016-02. The standard permits the election of an optional transition practical expedient to not evaluate land easements that exist or expired before the adoption of Topic 842 and that were not previously accounted for as leases under Topic 840. The effective date and transition requirements are the same as ASU 2016-02. We are continuing our evaluation, which may identify additional impacts this standard will have on our consolidated financial statements and related disclosures. In March 2016, the FASB issued ASU No. 2016-04, Liabilities-Extinguishment of Liabilities (Subtopic 405-20): Recognition of Breakage for Certain Prepaid Stored-Value Products , which is designed to provide guidance and eliminate diversity in the accounting for the derecognition of financial liabilities related to certain prepaid stored-value products using a revenue-like breakage model. This standard is effective for fiscal years beginning after December 15, 2017, and interim periods within those fiscal years, with early adoption permitted. As such, we will be required to adopt this standard in the first quarter of fiscal 2019. This standard is to be applied retrospectively or using a cumulative effect transition method as of the date of adoption. We are currently evaluating which transition method to use, but believe the impact this standard will have on our consolidated financial statements and related disclosures will be immaterial upon adoption. In August 2016, the FASB issued ASU 2016-15, Statement of Cash Flows (Topic 230): Classification of Certain Cash Receipts and Cash Payments . This standard is intended to address eight classification issues related to the statement of cash flows to reduce diversity in practice in how certain transactions are classified. This standard is effective for fiscal years beginning after December 15, 2017, and interim periods within those fiscal years, with early adoption permitted. As such, we will be required to adopt this standard in the first quarter of fiscal 2019. This standard requires adoption based upon a retrospective transition method. We are currently evaluating this standard, but do not believe it will have a material impact on the classification of cash flows within our statement of cash flows. In October 2016, the FASB issued ASU No. 2016-16, Income Taxes (Topic 740): Intra-Entity Transfers of Assets Other Than Inventory. This standard requires that an entity recognize the income tax consequences of an intra-entity transfer of an asset other than inventory when the transfer occurs, rather than deferring the recognition until the asset has been sold to an outside party. This standard is effective for fiscal years beginning after December 15, 2017, and interim periods within those fiscal years, with early adoption permitted. As such, we will be required to adopt this standard in the first quarter of fiscal 2019. The standard requires adoption on a modified retrospective basis through a cumulative-effect adjustment to retained earnings. We are currently evaluating this standard, but do not believe it will have a material impact on our consolidated financial statements. In February 2017, the FASB issued ASU 2017-05, Other Income - Gains and Losses from the Derecognition of Nonfinancial Assets (Subtopic 610-20) : Clarifying the Scope of Asset Derecognition Guidance and Accounting for Partial Sales of Nonfinancial Assets . The standard provides clarification about the term “in substance nonfinancial asset” and guidance for recognizing gains and losses from the transfer of nonfinancial assets and for partial sales of nonfinancial assets. The standard is required to be adopted retrospectively, in conjunction with ASU 2014-09. As such, we will be required to adopt this standard in the first quarter of fiscal 2019. This standard is not expected to have a material impact on our consolidated financial statements. In March 2017, the FASB issued ASU 2017-07, Compensation - Retirement Benefits (Topic 715): Improving the Presentation of Net Periodic Pension Cost and Net Periodic Postretirement Benefit Cost. This standard requires the presentation of the service cost component of net benefit cost to be in the same line item as other compensation costs arising from services rendered by the pertinent employees during the period. All other components of net benefit cost should be presented separately from the service cost component and outside of a subtotal of earnings from operations, or separately disclosed. The standard is effective for annual and interim periods beginning after December 15, 2017 and must be adopted retrospectively. Early adoption is permitted as of the beginning of an annual period, but we plan to adopt this standard in the first quarter of fiscal 2019. Upon adoption of this standard, we will separately present the components of net periodic benefit cost, excluding the service cost component, outside of earnings from operations. Net periodic benefit cost, excluding the service cost component, was $0.1 million and $0.6 million in 2018 and 2017, respectively. In May 2017, the FASB issued ASU 2017-09, Compensation - Stock Compensation (Topic 718): Scope of Modification Accounting . This standard provides guidance that clarifies when changes to the terms or conditions of a share-based payment award require the application of modification accounting under ASC 718. This new guidance will allow for certain changes to be made to awards without accounting for them as modifications. The standard is effective for fiscal years beginning after December 15, 2017, and interim periods within those fiscal years, with early adoption permitted. The standard is required to be applied prospectively to awards modified on or after the adoption date. We will be required to adopt this standard in the first quarter of fiscal 2019. This standard is not expected to have a significant effect on our accounting policies or on our consolidated financial statements and related disclosures.</t>
  </si>
  <si>
    <t>Basis Of Presentation (Tables)</t>
  </si>
  <si>
    <t>Summary Of Number Of Restaurants</t>
  </si>
  <si>
    <t>The following table summarizes the number of restaurants as of the end of each period: January 21, January 22, Company-operated 255 419 Franchise 1,995 1,842 Total system 2,250 2,261 The following table summarizes the number of restaurants sold to franchisees, the number of restaurants developed by franchisees, and the related fees and gains recognized in each period ( dollars in thousands ): Sixteen Weeks Ended January 21, January 22, Restaurants sold to franchisees 22 — New restaurants opened by franchisees 5 7 Initial franchise fees $ 995 $ 290 Proceeds from the sale of company-operated restaurants: Cash (1) $ 5,591 $ 138 Short-term notes receivable (2) 9,084 — 14,675 138 Net assets sold (primarily property and equipment) (3,637 ) — Goodwill related to the sale of company-operated restaurants (153 ) (1 ) Other (3) (1,945 ) — Gains on the sale of company-operated restaurants $ 8,940 $ 137 ____________________________ (1) Amounts in 2018 and 2017 include additional proceeds of $1.2 million and $0.1 million , respectively, related to restaurants sold in prior years. (2) These notes were collected during 2018. (3) Amount primarily relates to $1.5 million of remodel credits.</t>
  </si>
  <si>
    <t>Discontinued Operations (Tables)</t>
  </si>
  <si>
    <t>Disposal Groups, Including Discontinued Operations</t>
  </si>
  <si>
    <t>The following table summarizes the Qdoba results for each period ( in thousands, except per share data ): Sixteen Weeks Ended January 21, January 22, Company restaurant sales $ 125,770 $ 128,699 Franchise revenues 5,986 6,053 Company restaurant costs (excluding depreciation and amortization) (108,618 ) (105,716 ) Franchise costs (excluding depreciation and amortization) (1,408 ) (1,173 ) Selling, general and administrative expenses (12,264 ) (12,429 ) Depreciation and amortization (5,012 ) (6,695 ) Impairment and other charges, net (1,669 ) (3,904 ) Interest expense, net (3,212 ) (2,515 ) (Losses) earnings from discontinued operations before income taxes (427 ) 2,320 Income taxes (205 ) (876 ) (Losses) earnings from discontinued operations, net of income taxes $ (632 ) $ 1,444 Net (losses) earnings per share from discontinued operations: Basic $ (0.02 ) $ 0.05 Diluted $ (0.02 ) $ 0.05</t>
  </si>
  <si>
    <t>Quarterly Financial Information</t>
  </si>
  <si>
    <t>The following is a summary of the unaudited quarterly results of Qdoba operations for fiscal 2017 ( in thousands, except per share data ): Sixteen Weeks Ended Twelve Weeks Ended January 22, April 16, July 9, October 1, Company restaurant sales $ 128,699 $ 98,793 $ 107,067 $ 102,000 Franchise revenues 6,053 4,711 4,678 4,622 Company restaurant costs (excluding depreciation and amortization) (105,716 ) (80,713 ) (84,747 ) (86,194 ) Franchise costs (excluding depreciation and amortization) (1,173 ) (910 ) (879 ) (2,031 ) Selling, general and administrative expenses (12,429 ) (7,956 ) (8,232 ) (8,089 ) Depreciation and amortization (6,695 ) (5,057 ) (5,023 ) (4,725 ) Impairment and other charges, net (3,904 ) (3,811 ) (1,815 ) (5,531 ) Interest expense, net (2,515 ) (2,044 ) (2,229 ) (2,237 ) (Losses) earnings from discontinued operations before income taxes 2,320 3,013 8,820 (2,185 ) Income taxes (876 ) (1,181 ) (3,398 ) 937 (Losses) earnings from discontinued operations, net of income taxes $ 1,444 $ 1,832 $ 5,422 $ (1,248 ) Net (losses) earnings per share from discontinued operations: Basic $ 0.05 $ 0.06 $ 0.18 $ (0.04 ) Diluted $ 0.05 $ 0.06 $ 0.18 $ (0.04 )</t>
  </si>
  <si>
    <t>Disclosure of Long Lived Assets Held-for-sale</t>
  </si>
  <si>
    <t>The following table summarizes the major categories of assets and liabilities classified as held for sale in our condensed consolidated balance sheets as of the end of each period ( in thousands ): January 21, October 1, Cash $ 3,942 $ 3,175 Accounts receivable, net 8,529 9,086 Inventories 3,168 3,202 Prepaid expenses and other current assets 5,144 8,802 Property and equipment, net 161,643 148,715 Intangible assets, net 12,517 12,660 Goodwill 117,636 117,636 Other assets, net 1,735 1,785 Total assets classified as held for sale (1) $ 314,314 $ 305,061 Accounts payable $ 5,903 $ 8,936 Accrued liabilities 24,472 25,251 Current maturities of long-term debt 175 158 Straight-line rent accrual 14,319 13,347 Deferred income tax liability (2) 5,444 6,421 Other long-term liabilities 11,208 12,310 Total liabilities classified as held for sale $ 61,521 $ 66,423 ____________________________ (1) Current assets held for sale on our condensed consolidated balance sheets include Jack in the Box assets held for sale of $18.0 million and $18.5 million as of January 21, 2018 and October 1, 2017, respectively. (2) Prior to held for sale presentation, Qdoba’s deferred income tax liability as of January 22, 2017 was netted against the Jack in the Box deferred income tax assets in other assets, net on our condensed consolidated balance sheet.</t>
  </si>
  <si>
    <t>Schedule of Current and Non-current Liabilities Held-for-Sale</t>
  </si>
  <si>
    <t>Our liability for Qdoba lease commitments is included in current liabilities held for sale as of January 21, 2018 and is included in current and non-current liabilities held for sale as of October 1, 2017 in the accompanying condensed consolidated balance sheets and has changed as follows in 2018 ( in thousands ): Balance as of October 1, 2017 $ 2,473 Adjustments (1) 193 Cash payments (800 ) Balance as of January 21, 2018 (2) $ 1,866 ____________________________ (1) Adjustments relate to revisions to certain sublease assumptions due to changes in market conditions and includes interest expense. (2) The weighted average remaining lease term related to these commitments is approximately 2 years. Total accrued severance costs related to our restructuring activities are included in accrued liabilities and changed as follows during 2018 (in thousands) : Balance as of October 1, 2017 $ 648 Adjustments (1) (456 ) Cash payments (150 ) Balance as of January 21, 2018 $ 42 ____________________________ (1) Adjustments in accrued severance costs are the result of the change in number of employees to be terminated in connection with our restructuring activities.</t>
  </si>
  <si>
    <t>Summary Of Refranchisings, Franchisee Development And Acquisitions (Tables)</t>
  </si>
  <si>
    <t>Number Of Restaurants Sold And Developed By Franchisees And Related Gains And Fees Recognized</t>
  </si>
  <si>
    <t>Fair Value Measurements (Tables)</t>
  </si>
  <si>
    <t>Financial Assets And Liabilities Measured At Fair Value On Recurring Basis</t>
  </si>
  <si>
    <t>The following table presents our financial assets and liabilities measured at fair value on a recurring basis ( in thousands ): Total Quoted Prices in Active Markets for Identical Assets (3) (Level 1) Significant Other Observable Inputs (3) (Level 2) Significant Unobservable Inputs (3) (Level 3) Fair value measurements as of January 21, 2018: Non-qualified deferred compensation plan (1) $ (38,007 ) $ (38,007 ) $ — $ — Interest rate swaps (Note 5) (2) (10,962 ) — (10,962 ) — Total liabilities at fair value $ (48,969 ) $ (38,007 ) $ (10,962 ) $ — Fair value measurements as of October 1, 2017: Non-qualified deferred compensation plan (1) $ (37,575 ) $ (37,575 ) $ — $ — Interest rate swaps (Note 5) (2) (22,927 ) — (22,927 ) — Total liabilities at fair value $ (60,502 ) $ (37,575 ) $ (22,927 ) $ — ____________________________ (1) We maintain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densed consolidated balance sheets. (2) We entered into interest rate swaps to reduce our exposure to rising interest rates on our variable rate debt. The fair values of our interest rate swaps are based upon Level 2 inputs which include valuation models as reported by our counterparties. The key inputs for the valuation models are quoted market prices, discount rates and forward yield curves. (3) We did not have any transfers in or out of Level 1, 2 or 3.</t>
  </si>
  <si>
    <t>Derivative Instruments (Tables)</t>
  </si>
  <si>
    <t>Derivative Instruments Outstanding</t>
  </si>
  <si>
    <t>The following derivative instruments were outstanding as of the end of each period ( in thousands ): Balance Sheet Location Fair Value January 21, October 1, 2017 Derivatives designated as cash flow hedging instruments: Interest rate swaps Accrued liabilities $ (2,422 ) $ (4,777 ) Interest rate swaps Other long-term liabilities (8,540 ) (18,150 ) Total derivatives (Note 4) $ (10,962 ) $ (22,927 )</t>
  </si>
  <si>
    <t>Gains Or Losses Recognized On Interest Rate Swap Derivative Instruments</t>
  </si>
  <si>
    <t>The following table summarizes the OCI activity related to our interest rate swap derivative instruments ( in thousands ): Location in Income Sixteen Weeks Ended January 21, January 22, Gain recognized in OCI N/A $ 10,291 $ 23,086 Loss reclassified from accumulated OCI into net earnings Interest expense, net $ 1,674 $ 2,066 Amounts reclassified from accumulated OCI into interest expense represent payments made to the counterparties for the effective portions of the interest rate swaps. During the periods presented, our interest rate swaps had no hedge ineffectiveness.</t>
  </si>
  <si>
    <t>Impairment and other charges, net (Tables)</t>
  </si>
  <si>
    <t>Impairment Disposition Of Property And Equipment, Restaurant Closing Costs And Resturcturing</t>
  </si>
  <si>
    <t>Impairment and other charges, net in the accompanying condensed consolidated statements of earnings is comprised of the following ( in thousands ): Sixteen Weeks Ended January 21, January 22, Costs of closed restaurants and other $ 1,375 $ 1,839 Restructuring costs 358 183 Operating restaurant impairment charges (1) 291 — Losses on disposition of property and equipment, net 183 530 Accelerated depreciation 50 102 $ 2,257 $ 2,654</t>
  </si>
  <si>
    <t>Impairment and other charges</t>
  </si>
  <si>
    <t>Restructuring and Related Costs</t>
  </si>
  <si>
    <t>Restructuring costs — Restructuring charges in 2018 and 2017 include costs resulting from a plan that management initiated in fiscal 2016 to reduce our general and administrative costs. This plan includes cost saving initiatives from workforce reductions and refranchising initiatives. Restructuring charges in 2018 also include costs related to the evaluation of potential alternatives with respect to the Qdoba brand (the “Qdoba Evaluation”), which resulted in the Board of Director’s approval to sell Qdoba. Refer to Note 2, Discounted Operations, for additional information regarding the Qdoba Sale. The following is a summary of our restructuring costs (in thousands) : Sixteen Weeks Ended January 21, January 22, Qdoba Evaluation retention bonus $ 587 $ — Qdoba Evaluation consulting costs (1) 226 — Employee severance and related costs (2) (456 ) 92 Other 1 91 $ 358 $ 183 ____________________________ (1) Qdoba Evaluation consulting costs are primarily related to third party advisory services. (2) 2018 reflects a reduction in severance and related costs due to a change in the number of employees to be terminated in connection with our restructuring activities.</t>
  </si>
  <si>
    <t>Schedule of Restructuring Reserve by Type of Cost</t>
  </si>
  <si>
    <t>Impairment, Disposition, Closing Costs, and Restructuring</t>
  </si>
  <si>
    <t>Costs of closed restaurants and other — Costs of closed restaurants in 2018 and 2017 include future lease commitment charges and expected ancillary cost, net of anticipated sublease rentals. Costs in 2018 also include $0.5 million of additional impairment charges resulting from changes in market value from three previously closed restaurants. Accrued restaurant closing costs, included in accrued liabilities and other long-term liabilities on our condensed consolidated balance sheets, changed as follows during 2018 ( in thousands ): Balance as of October 1, 2017 $ 6,175 Additions 135 Adjustments (1) 347 Interest expense 545 Cash payments (1,592 ) Balance as of January 21, 2018 (2) (3) $ 5,610 ___________________________ (1) Adjustments relate primarily to revisions of certain sublease and cost assumptions. Our estimates related to our future lease obligations, primarily the sublease income we anticipate, are subject to a high degree of judgment and may differ from actual sublease income due to changes in economic conditions, desirability of the sites and other factors. (2) The weighted average remaining lease term related to these commitments is approximately 4 years. (3) This balance excludes $2.8 million of restaurant closing costs that are included in accrued liabilities and other long-term liabilities on our condensed consolidated balance sheets, which were initially recorded as losses on the sale of company-operated restaurants upon sale to Jack in the Box franchisees in prior years.</t>
  </si>
  <si>
    <t>Income Taxes (Tables)</t>
  </si>
  <si>
    <t>Schedule of Effective Income Tax Rate Reconciliation</t>
  </si>
  <si>
    <t>The following is a summary of the components of each tax rate (in thousands) : Sixteen Weeks Ended January 21, January 22, Income tax expense at statutory rate $ 17,192 28.6 % $ 21,740 38.6 % One-time, non-cash impact of the Tax Act 30,627 51.0 % — — % Stock compensation excess tax benefit (802 ) (1.3 )% — — % Other 121 0.2 % 91 0.2 % (1) $ 47,138 78.5 % $ 21,831 38.7 % ____________________________ (1) Percentages may not add due to rounding.</t>
  </si>
  <si>
    <t>Retirement Plans (Tables)</t>
  </si>
  <si>
    <t>Components Of Net Periodic Benefit Cost</t>
  </si>
  <si>
    <t>The components of net periodic benefit cost in each period were as follows ( in thousands ): Sixteen Weeks Ended January 21, January 22, Defined benefit pension plans: Interest cost $ 6,879 $ 6,996 Service cost 687 673 Expected return on plan assets (8,680 ) (8,659 ) Actuarial loss (1) 1,498 1,881 Amortization of unrecognized prior service costs (1) 45 47 Net periodic benefit cost $ 429 $ 938 Postretirement healthcare plans: Interest cost $ 294 $ 309 Actuarial (gain) loss (1) (8 ) 50 Net periodic benefit cost $ 286 $ 359 ___________________________ (1) Amounts were reclassified from accumulated OCI into net earnings as a component of selling, general and administrative expenses.</t>
  </si>
  <si>
    <t>Schedule Of Defined Benefit Plan Contribution</t>
  </si>
  <si>
    <t>Future cash flows — Our policy is to fund our plans at or above the minimum required by law. As of January 1, 2017, the date of our last actuarial funding valuation, there was no minimum contribution funding requirement. Details regarding 2018 contributions are as follows ( in thousands ): SERP Postretirement Healthcare Plans Net year-to-date contributions $ 1,100 $ 610 Remaining estimated net contributions during fiscal 2018 $ 3,300 $ 700</t>
  </si>
  <si>
    <t>Share-Based Compensation (Tables)</t>
  </si>
  <si>
    <t>Share-based Compensation Arrangement by Share-based Payment Award, Equity Instruments Other than Options, Grants in Period</t>
  </si>
  <si>
    <t>2018 , we granted the following shares related to our share-based compensation awards: Nonvested stock units 43,459 Performance share awards 22,040</t>
  </si>
  <si>
    <t>Components Of Share-Based Compensation Expense</t>
  </si>
  <si>
    <t>The components of share-based compensation expense recognized in each period are as follows ( in thousands ): Sixteen Weeks Ended January 21, January 22, Nonvested stock units $ 1,778 $ 2,069 Performance share awards 663 790 Stock options 482 801 Nonvested stock awards 14 27 Total share-based compensation expense $ 2,937 $ 3,687</t>
  </si>
  <si>
    <t>Average Shares Outstanding (Tables)</t>
  </si>
  <si>
    <t>Reconciliation Of Basic Weighted-Average Shares Outstanding To Diluted Weighted-Average Shares Outstanding</t>
  </si>
  <si>
    <t>The following table reconciles basic weighted-average shares outstanding to diluted weighted-average shares outstanding ( in thousands ): Sixteen Weeks Ended January 21, January 22, Weighted-average shares outstanding – basic 29,551 32,168 Effect of potentially dilutive securities: Nonvested stock awards and units 229 181 Stock options 64 76 Performance share awards 9 17 Weighted-average shares outstanding – diluted 29,853 32,442 Excluded from diluted weighted-average shares outstanding: Antidilutive 90 44 Performance conditions not satisfied at the end of the period 74 79</t>
  </si>
  <si>
    <t>Supplemental Consolidated Cash Flow Information (Tables)</t>
  </si>
  <si>
    <t>Additional Information Related To Cash Flows</t>
  </si>
  <si>
    <t xml:space="preserve"> Sixteen Weeks Ended January 21, January 22, Cash paid during the year for: Interest, net of amounts capitalized $ 12,632 $ 9,691 Income tax payments $ 1,344 $ 47 Decrease in obligations for purchases of property and equipment $ 4,201 $ 2,841 Decrease in obligations for treasury stock repurchases $ — $ 7,208 Non-cash transactions: Increase in notes receivable from the sale of company-operated restaurants $ 9,084 $ — Increase in franchise tenant improvement allowances $ 5,325 $ — Increase in dividends accrued or converted to common stock equivalents $ 78 $ 74 Decrease in capital lease obligations from the termination of equipment and building leases $ 685 $ 87 Equipment capital lease obligations incurred $ 39 $ 59</t>
  </si>
  <si>
    <t>Supplemental Consolidated Balance Sheet Information (Tables)</t>
  </si>
  <si>
    <t>Schedule Of Supplemental Consolidated Balance Sheet Information</t>
  </si>
  <si>
    <t xml:space="preserve"> January 21, October 1, Accounts and other receivables, net: Trade $ 31,688 $ 55,108 Notes receivable 766 988 Other 5,020 5,672 Allowance for doubtful accounts (1,171 ) (2,159 ) $ 36,303 $ 59,609 Prepaid expenses: Prepaid rent $ 4,761 $ — Prepaid income taxes 4,190 16,928 Other 7,472 10,604 $ 16,423 $ 27,532 Other assets, net: Company-owned life insurance policies $ 109,791 $ 110,057 Deferred tax assets 67,033 105,117 Deferred rent receivable 47,345 46,962 Other 19,725 15,434 $ 243,894 $ 277,570 Accrued liabilities: Insurance $ 37,095 $ 39,011 Payroll and related taxes 24,390 23,361 Advertising 11,047 18,493 Deferred rent income 5,681 18,961 Sales and property taxes 3,242 7,275 Gift card liability 2,516 2,237 Deferred franchise fees 425 450 Other 18,470 25,266 $ 102,866 $ 135,054 Other long-term liabilities: Defined benefit pension plans $ 104,798 $ 107,011 Straight-line rent accrual 33,047 33,749 Other 97,549 108,065 $ 235,394 $ 248,825</t>
  </si>
  <si>
    <t>Basis Of Presentation (Details) $ in Thousands</t>
  </si>
  <si>
    <t>Jan. 21, 2018USD ($)segmentrestaurant</t>
  </si>
  <si>
    <t>Jan. 22, 2017USD ($)restaurant</t>
  </si>
  <si>
    <t>Nature Of Operations And Summary Of Significant Accounting Policies [Line Items]</t>
  </si>
  <si>
    <t>Number of restaurants | restaurant</t>
  </si>
  <si>
    <t>Number of reportable segments | segment</t>
  </si>
  <si>
    <t>Contractual obligation</t>
  </si>
  <si>
    <t>5.00%</t>
  </si>
  <si>
    <t>Marketing and advertising expense</t>
  </si>
  <si>
    <t>Net assets, adjusted balance</t>
  </si>
  <si>
    <t>Net periodic benefit cost excluding service cost</t>
  </si>
  <si>
    <t>Entity Operated Units</t>
  </si>
  <si>
    <t>Franchised Units</t>
  </si>
  <si>
    <t>Discontinued Operations - Narrative (Details) $ in Millions</t>
  </si>
  <si>
    <t>Jan. 21, 2018USD ($)center</t>
  </si>
  <si>
    <t>Dec. 19, 2017USD ($)</t>
  </si>
  <si>
    <t>Income Statement, Balance Sheet and Additional Disclosures by Disposal Groups, Including Discontinued Operations [Line Items]</t>
  </si>
  <si>
    <t>Disposal group, including Ddiscontinued operation, deferred tax asset, current</t>
  </si>
  <si>
    <t>Discontinued Operations | Discontinued Operation - Distribution Business</t>
  </si>
  <si>
    <t>Number of distribution centers | center</t>
  </si>
  <si>
    <t>Discontinued Operations, Disposed of by Sale | Qdoba</t>
  </si>
  <si>
    <t>Disposal group, including discontinued operation, consideration</t>
  </si>
  <si>
    <t>Discontinued Operations - Quarterly Financial Information (Details) - USD ($) $ / shares in Units, $ in Thousands</t>
  </si>
  <si>
    <t>3 Months Ended</t>
  </si>
  <si>
    <t>Jul. 09, 2017</t>
  </si>
  <si>
    <t>Apr. 16, 2017</t>
  </si>
  <si>
    <t>Basic (in usd per share)</t>
  </si>
  <si>
    <t>Diluted (in usd per share)</t>
  </si>
  <si>
    <t>Qdoba</t>
  </si>
  <si>
    <t>Franchise revenues</t>
  </si>
  <si>
    <t>Company restaurant costs (excluding depreciation and amortization)</t>
  </si>
  <si>
    <t>Franchise costs (excluding depreciation and amortization)</t>
  </si>
  <si>
    <t>Depreciation and amortization expenses</t>
  </si>
  <si>
    <t>(Losses) earnings from discontinued operations before income taxes</t>
  </si>
  <si>
    <t>(Losses) earnings from discontinued operations, net of income taxes</t>
  </si>
  <si>
    <t>Discontinued Operations - Schedule of Major Assets and Liabilities Classified as Held-for-Sale (Details) - USD ($) $ in Thousands</t>
  </si>
  <si>
    <t>Disposal Group, Including Discontinued Operation, Liabilities [Abstract]</t>
  </si>
  <si>
    <t>Disposal Group, Including Discontinued Operation, Assets [Abstract]</t>
  </si>
  <si>
    <t>Accounts receivable, net</t>
  </si>
  <si>
    <t>Total assets classified as held for sale</t>
  </si>
  <si>
    <t>Straight-line rent accrual</t>
  </si>
  <si>
    <t>Deferred income tax liability</t>
  </si>
  <si>
    <t>[2]</t>
  </si>
  <si>
    <t>Total liabilities classified as held for sale</t>
  </si>
  <si>
    <t>Jack In The Box</t>
  </si>
  <si>
    <t>Current assets held for sale on our condensed consolidated balance sheets include Jack in the Box assets held for sale of $18.0 million and $18.5 million as of January 21, 2018 and October 1, 2017, respectively.</t>
  </si>
  <si>
    <t>Prior to held for sale presentation, Qdoba’s deferred income tax liability as of January 22, 2017 was netted against the Jack in the Box deferred income tax assets in other assets, net on our condensed consolidated balance sheet.</t>
  </si>
  <si>
    <t>Discontinued Operations - Schedule of Current and Non-Current Liabilities Held-for-Sale (Details) - USD ($) $ in Thousands</t>
  </si>
  <si>
    <t>Restructuring Reserve [Roll Forward]</t>
  </si>
  <si>
    <t>Balance as of October 1, 2017</t>
  </si>
  <si>
    <t>Adjustments</t>
  </si>
  <si>
    <t>Cash payments</t>
  </si>
  <si>
    <t>Balance as of January 21, 2018</t>
  </si>
  <si>
    <t>Qdoba [Member]</t>
  </si>
  <si>
    <t>Disposal Group, Including Discontinued Operation, Cash and Cash Equivalents</t>
  </si>
  <si>
    <t>Disposal Group, Including Discontinued Operation, Accounts, Notes and Loans Receivable, Net</t>
  </si>
  <si>
    <t>Disposal Group, Including Discontinued Operation, Inventory</t>
  </si>
  <si>
    <t>Disposal Group, Including Discontinued Operation, Prepaid and Other Assets, Current</t>
  </si>
  <si>
    <t>Disposal Group, Including Discontinued Operation, Property, Plant and Equipment</t>
  </si>
  <si>
    <t>Disposal Group, Including Discontinued Operation, Intangible Assets</t>
  </si>
  <si>
    <t>Disposal Group, Including Discontinued Operation, Goodwill</t>
  </si>
  <si>
    <t>Disposal Group, Including Discontinued Operation, Other Assets</t>
  </si>
  <si>
    <t>Weighted Average | 2013 Qdoba Closures | Discontinued Operations</t>
  </si>
  <si>
    <t>Weighted average, remaining lease commitment term</t>
  </si>
  <si>
    <t>2 years</t>
  </si>
  <si>
    <t>Adjustments relate to revisions to certain sublease assumptions due to changes in market conditions and includes interest expense.</t>
  </si>
  <si>
    <t>The weighted average remaining lease term related to these commitments is approximately 2 years.</t>
  </si>
  <si>
    <t>Summary Of Refranchisings, Franchisee Development And Acquisitions (Number Of Restaurants Sold And Developed By Franchisees And Related Gains And Fees Recognized) (Details) $ in Thousands</t>
  </si>
  <si>
    <t>Apr. 15, 2018USD ($)</t>
  </si>
  <si>
    <t>Jan. 21, 2018USD ($)restaurant</t>
  </si>
  <si>
    <t>Summary Of Refranchisings, Franchisee Development And Acquisitions [Line Items]</t>
  </si>
  <si>
    <t>Restaurants sold to franchisees | restaurant</t>
  </si>
  <si>
    <t>New restaurants opened by franchisees | restaurant</t>
  </si>
  <si>
    <t>Initial franchise fees</t>
  </si>
  <si>
    <t>Proceeds from Divestiture of Businesses</t>
  </si>
  <si>
    <t>Proceeds from the sale of company-operated restaurants:</t>
  </si>
  <si>
    <t>Proceeds from Sale and Collection of Receivables</t>
  </si>
  <si>
    <t>Net assets sold (primarily property and equipment)</t>
  </si>
  <si>
    <t>Goodwill related to the sale of company-operated restaurants</t>
  </si>
  <si>
    <t>[3]</t>
  </si>
  <si>
    <t>Disposal Group, Held-for-sale, Not Discontinued Operations</t>
  </si>
  <si>
    <t>Number of restaurants</t>
  </si>
  <si>
    <t>Disposal Group, Held-for-sale, Not Discontinued Operations | Equipment</t>
  </si>
  <si>
    <t>Disposal Group, Held-for-sale or Disposed of by Sale, Not Discontinued Operations | Equipment</t>
  </si>
  <si>
    <t>Assets held for sale and leaseback</t>
  </si>
  <si>
    <t>Forecast | Minimum</t>
  </si>
  <si>
    <t>Proceeds from sale of franchisees</t>
  </si>
  <si>
    <t>Forecast | Maximum</t>
  </si>
  <si>
    <t>Remodel Credit</t>
  </si>
  <si>
    <t>(2)These notes were collected during 2018.</t>
  </si>
  <si>
    <t>Amount primarily relates to $1.5 million of remodel credits.</t>
  </si>
  <si>
    <t>Fair Value Measurements (Financial Assets And Liabilities Measured At Fair Value On Recurring Basis) (Details) $ in Thousands</t>
  </si>
  <si>
    <t>12 Months Ended</t>
  </si>
  <si>
    <t>Jan. 21, 2018USD ($)</t>
  </si>
  <si>
    <t>Oct. 01, 2017USD ($)restaurant</t>
  </si>
  <si>
    <t>Fair Value, Assets and Liabilities Measured on Recurring and Nonrecurring Basis [Line Items]</t>
  </si>
  <si>
    <t>Total liabilities at fair value</t>
  </si>
  <si>
    <t>Gain (loss) on sale of assets and asset impairment charges</t>
  </si>
  <si>
    <t>Quoted Prices In Active Markets For Identical Assets (Level 1)</t>
  </si>
  <si>
    <t>Fair Value, Inputs, Level 2</t>
  </si>
  <si>
    <t>Fair Value, Inputs, Level 3</t>
  </si>
  <si>
    <t>Interest Rate Swaps</t>
  </si>
  <si>
    <t>Interest Rate Swaps | Quoted Prices In Active Markets For Identical Assets (Level 1)</t>
  </si>
  <si>
    <t>[1],[2]</t>
  </si>
  <si>
    <t>Interest Rate Swaps | Fair Value, Inputs, Level 2</t>
  </si>
  <si>
    <t>Interest Rate Swaps | Fair Value, Inputs, Level 3</t>
  </si>
  <si>
    <t>Non Qualified Deferred Compensation Plan</t>
  </si>
  <si>
    <t>Non Qualified Deferred Compensation Plan | Quoted Prices In Active Markets For Identical Assets (Level 1)</t>
  </si>
  <si>
    <t>[1],[3]</t>
  </si>
  <si>
    <t>Non Qualified Deferred Compensation Plan | Fair Value, Inputs, Level 2</t>
  </si>
  <si>
    <t>Non Qualified Deferred Compensation Plan | Fair Value, Inputs, Level 3</t>
  </si>
  <si>
    <t>Number of restaurants closed | restaurant</t>
  </si>
  <si>
    <t>We did not have any transfers in or out of Level 1, 2 or 3.</t>
  </si>
  <si>
    <t>We entered into interest rate swaps to reduce our exposure to rising interest rates on our variable rate debt. The fair values of our interest rate swaps are based upon Level 2 inputs which include valuation models as reported by our counterparties. The key inputs for the valuation models are quoted market prices, discount rates and forward yield curves.</t>
  </si>
  <si>
    <t>We maintain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densed consolidated balance sheets.</t>
  </si>
  <si>
    <t>Derivative Instruments (Narrative) (Details)</t>
  </si>
  <si>
    <t>Jan. 22, 2017USD ($)</t>
  </si>
  <si>
    <t>Jun. 15, 2015USD ($)agreements</t>
  </si>
  <si>
    <t>Apr. 14, 2014USD ($)agreements</t>
  </si>
  <si>
    <t>Derivative [Line Items]</t>
  </si>
  <si>
    <t>Interest rate derivatives held | agreements</t>
  </si>
  <si>
    <t>Derivative, Notional Amount</t>
  </si>
  <si>
    <t>Interest rate swaps hedge ineffectiveness</t>
  </si>
  <si>
    <t>Interest Rate Swap 1</t>
  </si>
  <si>
    <t>Derivative Instruments (Derivative Instruments Outstanding) (Details) - Designated as Hedging Instrument - Interest Rate Swaps - USD ($) $ in Thousands</t>
  </si>
  <si>
    <t>Derivatives, Fair Value [Line Items]</t>
  </si>
  <si>
    <t>Accrued Liabilities</t>
  </si>
  <si>
    <t>Other Noncurrent Liabilities</t>
  </si>
  <si>
    <t>Derivative Instruments (Gains Or Losses Recognized On Interest Rate Swap Derivative Instruments) (Details) - USD ($) $ in Thousands</t>
  </si>
  <si>
    <t>Derivative Instruments, Gain (Loss) [Line Items]</t>
  </si>
  <si>
    <t>Gain recognized in OCI</t>
  </si>
  <si>
    <t>Loss reclassified from accumulated OCI into net earnings</t>
  </si>
  <si>
    <t>Interest Rate Swaps | Derivatives Designated As Hedging Instrument</t>
  </si>
  <si>
    <t>Interest Rate Swaps | Interest Expense, Net | Derivatives Designated As Hedging Instrument</t>
  </si>
  <si>
    <t>Impairment and other charges, net (Details) $ in Thousands</t>
  </si>
  <si>
    <t>Restructuring Cost and Reserve [Line Items]</t>
  </si>
  <si>
    <t>Costs of closed restaurants and other</t>
  </si>
  <si>
    <t>Restructuring Costs</t>
  </si>
  <si>
    <t>Asset Impairment Charges</t>
  </si>
  <si>
    <t>Losses (gains) on the disposition of property and equipment, net</t>
  </si>
  <si>
    <t>Accelerated depreciation</t>
  </si>
  <si>
    <t>Restructuring Reserve</t>
  </si>
  <si>
    <t>Restructuring Reserve, Accrual Adjustment</t>
  </si>
  <si>
    <t>Restaurant Closing Costs</t>
  </si>
  <si>
    <t>Other accrued liabilities</t>
  </si>
  <si>
    <t>Qdoba Evaluation retention bonus</t>
  </si>
  <si>
    <t>Qdoba Evaluation consulting costs</t>
  </si>
  <si>
    <t>[4]</t>
  </si>
  <si>
    <t>Employee severance and related costs</t>
  </si>
  <si>
    <t>[5]</t>
  </si>
  <si>
    <t>[6]</t>
  </si>
  <si>
    <t>Facility Closing</t>
  </si>
  <si>
    <t>[7],[8]</t>
  </si>
  <si>
    <t>Additions</t>
  </si>
  <si>
    <t>[9]</t>
  </si>
  <si>
    <t>Facility Closing | Interest Expense</t>
  </si>
  <si>
    <t>Jack in the box brand restaurant operations | Accelerated depreciation</t>
  </si>
  <si>
    <t>Weighted Average | Facility Closing</t>
  </si>
  <si>
    <t>Remaining Lease Commitment Term</t>
  </si>
  <si>
    <t>Continuing Operations [Member]</t>
  </si>
  <si>
    <t>(1)Impairment charges are due primarily to our landlord’s sale of a restaurant property to a franchisee.</t>
  </si>
  <si>
    <t>(1)Qdoba Evaluation consulting costs are primarily related to third party advisory services.</t>
  </si>
  <si>
    <t>(2)2018 reflects a reduction in severance and related costs due to a change in the number of employees to be terminated in connection with our restructuring activities.</t>
  </si>
  <si>
    <t>____________________________(1)Adjustments in accrued severance costs are the result of the change in number of employees to be terminated in connection with our restructuring activities.</t>
  </si>
  <si>
    <t>[7]</t>
  </si>
  <si>
    <t>(2)The weighted average remaining lease term related to these commitments is approximately 4 years.</t>
  </si>
  <si>
    <t>[8]</t>
  </si>
  <si>
    <t>(3)This balance excludes $2.8 million of restaurant closing costs that are included in accrued liabilities and other long-term liabilities on our condensed consolidated balance sheets, which were initially recorded as losses on the sale of company-operated restaurants upon sale to Jack in the Box franchisees in prior years.</t>
  </si>
  <si>
    <t>(1)Adjustments relate primarily to revisions of certain sublease and cost assumptions. Our estimates related to our future lease obligations, primarily the sublease income we anticipate, are subject to a high degree of judgment and may differ from actual sublease income due to changes in economic conditions, desirability of the sites and other factors</t>
  </si>
  <si>
    <t>Income Taxes - Narrative (Details) - USD ($) $ in Thousands</t>
  </si>
  <si>
    <t>Sep. 29, 2019</t>
  </si>
  <si>
    <t>Sep. 30, 2018</t>
  </si>
  <si>
    <t>Income Tax Contingency [Line Items]</t>
  </si>
  <si>
    <t>Statutory income tax rate, percent</t>
  </si>
  <si>
    <t>28.60%</t>
  </si>
  <si>
    <t>38.60%</t>
  </si>
  <si>
    <t>Tax Cuts and Jobs Act of 2017, income tax expense (benefit)</t>
  </si>
  <si>
    <t>Income tax expense (benefit), continuing Operations, Adjustment of Deferred Tax (Asset) Liability</t>
  </si>
  <si>
    <t>Effective tax rates</t>
  </si>
  <si>
    <t>78.50%</t>
  </si>
  <si>
    <t>38.70%</t>
  </si>
  <si>
    <t>Forecast</t>
  </si>
  <si>
    <t>21.00%</t>
  </si>
  <si>
    <t>24.50%</t>
  </si>
  <si>
    <t>(1)Percentages may not add due to rounding.</t>
  </si>
  <si>
    <t>Income Taxes (Details) - USD ($) $ in Thousands</t>
  </si>
  <si>
    <t>Income tax expense at statutory rate, amount</t>
  </si>
  <si>
    <t>Income tax expense at statutory rate</t>
  </si>
  <si>
    <t>Tax Cuts and Jobs Act of 2017, Income Tax Expense (Benefit)</t>
  </si>
  <si>
    <t>One-time, non-cash impact of the Tax Act, percent</t>
  </si>
  <si>
    <t>51.00%</t>
  </si>
  <si>
    <t>0.00%</t>
  </si>
  <si>
    <t>Stock compensation excess tax benefit, amount</t>
  </si>
  <si>
    <t>Stock compensation excess tax benefit, percent</t>
  </si>
  <si>
    <t>(1.30%)</t>
  </si>
  <si>
    <t>Other, amount</t>
  </si>
  <si>
    <t>Other, percent</t>
  </si>
  <si>
    <t>0.20%</t>
  </si>
  <si>
    <t>Effective income tax rate, amount</t>
  </si>
  <si>
    <t>Effective income tax rates, percent</t>
  </si>
  <si>
    <t>Retirement Plans (Components Of Net Periodic Benefit Cost) (Details) - USD ($) $ in Thousands</t>
  </si>
  <si>
    <t>Pension Plan</t>
  </si>
  <si>
    <t>Defined Benefit Plan Disclosure [Line Items]</t>
  </si>
  <si>
    <t>Interest cost</t>
  </si>
  <si>
    <t>Service cost</t>
  </si>
  <si>
    <t>Expected return on plan assets</t>
  </si>
  <si>
    <t>Actuarial loss</t>
  </si>
  <si>
    <t>Amortization of unrecognized prior service cost</t>
  </si>
  <si>
    <t>Net periodic benefit cost</t>
  </si>
  <si>
    <t>Postretirement Healthcare Plans</t>
  </si>
  <si>
    <t>(1)Amounts were reclassified from accumulated OCI into net earnings as a component of selling, general and administrative expenses.</t>
  </si>
  <si>
    <t>Retirement Plans (Schedule Of Future Cash Flows) (Details) - USD ($)</t>
  </si>
  <si>
    <t>Jan. 01, 2017</t>
  </si>
  <si>
    <t>Minimum required contribution for retirement plans</t>
  </si>
  <si>
    <t>SERP</t>
  </si>
  <si>
    <t>Net year-to-date contributions</t>
  </si>
  <si>
    <t>Forecast | SERP</t>
  </si>
  <si>
    <t>Remaining estimated net contributions during fiscal 2018</t>
  </si>
  <si>
    <t>Forecast | Postretirement Healthcare Plans</t>
  </si>
  <si>
    <t>Share-Based Compensation (Schedule Of Share-Based Awards Granted) (Details)</t>
  </si>
  <si>
    <t>Jan. 21, 2018shares</t>
  </si>
  <si>
    <t>Nonvested stock units</t>
  </si>
  <si>
    <t>Share-based Compensation Arrangement by Share-based Payment Award [Line Items]</t>
  </si>
  <si>
    <t>Performance share awards</t>
  </si>
  <si>
    <t>Share-Based Compensation (Components Of Share-Based Compensation Expense) (Details) - USD ($) $ in Thousands</t>
  </si>
  <si>
    <t>Allocated share-based compensation expense</t>
  </si>
  <si>
    <t>Stock options</t>
  </si>
  <si>
    <t>Nonvested stock awards</t>
  </si>
  <si>
    <t>Stockholders' Equity (Narrative) (Details) - USD ($) $ / shares in Units, $ in Millions</t>
  </si>
  <si>
    <t>Equity, Class of Treasury Stock [Line Items]</t>
  </si>
  <si>
    <t>Dividends, common stock</t>
  </si>
  <si>
    <t>Expiration: November 2018</t>
  </si>
  <si>
    <t>Repurchase of common stock, remaining authorized amount</t>
  </si>
  <si>
    <t>Average Shares Outstanding (Reconciliation Of Basic Weighted-Average Shares Outstanding To Diluted Weighted-Average Shares Outstanding) (Details) - shares shares in Thousands</t>
  </si>
  <si>
    <t>Average Shares Outstanding [Line Items]</t>
  </si>
  <si>
    <t>Weighted-average shares outstanding – basic</t>
  </si>
  <si>
    <t>Weighted-average shares outstanding - diluted</t>
  </si>
  <si>
    <t>Excluded from diluted weighted-average shares outstanding, Antidilutive</t>
  </si>
  <si>
    <t>Excluded from Diluted Weighted-Average Shares, Performance Conditions Not Satisfied</t>
  </si>
  <si>
    <t>Nonvested stock awards and units</t>
  </si>
  <si>
    <t>Effect of potentially dilutive securities</t>
  </si>
  <si>
    <t>Supplemental Consolidated Cash Flow Information (Additional Information Related To Cash Flows) (Details) - USD ($) $ in Thousands</t>
  </si>
  <si>
    <t>Interest, net of amounts capitalized</t>
  </si>
  <si>
    <t>Income tax payments</t>
  </si>
  <si>
    <t>Decrease in obligations for purchases of property and equipment</t>
  </si>
  <si>
    <t>Decrease in obligations for treasury stock repurchases</t>
  </si>
  <si>
    <t>Increase in notes receivable from the sale of company-operated restaurants</t>
  </si>
  <si>
    <t>Franchise Tenant Improvement Allowances</t>
  </si>
  <si>
    <t>Increase in dividends accrued or converted to common stock equivalents</t>
  </si>
  <si>
    <t>Decrease in capital lease obligations from the termination of equipment and building leases</t>
  </si>
  <si>
    <t>Equipment capital lease obligations incurred</t>
  </si>
  <si>
    <t>Supplemental Consolidated Balance Sheet Information (Details) - USD ($) $ in Thousands</t>
  </si>
  <si>
    <t>Trade</t>
  </si>
  <si>
    <t>Notes receivable</t>
  </si>
  <si>
    <t>Allowance for doubtful accounts</t>
  </si>
  <si>
    <t>Receivables, Net, Current</t>
  </si>
  <si>
    <t>Prepaid income taxes</t>
  </si>
  <si>
    <t>Prepaid rent</t>
  </si>
  <si>
    <t>Prepaid Expense, Current</t>
  </si>
  <si>
    <t>Company-owned life insurance policies</t>
  </si>
  <si>
    <t>Deferred tax assets</t>
  </si>
  <si>
    <t>Deferred rent receivable</t>
  </si>
  <si>
    <t>Insurance</t>
  </si>
  <si>
    <t>Payroll and related taxes</t>
  </si>
  <si>
    <t>Advertising</t>
  </si>
  <si>
    <t>Deferred rent income</t>
  </si>
  <si>
    <t>Sales and property taxes</t>
  </si>
  <si>
    <t>Gift card liability</t>
  </si>
  <si>
    <t>Deferred franchise fees</t>
  </si>
  <si>
    <t>Defined benefit pension plans</t>
  </si>
  <si>
    <t>Other Liabilities, Noncurrent</t>
  </si>
  <si>
    <t>Subsequent Events (Details) $ / shares in Units, $ in Millions</t>
  </si>
  <si>
    <t>Feb. 19, 2018$ / shares</t>
  </si>
  <si>
    <t>Jan. 21, 2018restaurant$ / shares</t>
  </si>
  <si>
    <t>Jan. 22, 2017restaurant$ / shares</t>
  </si>
  <si>
    <t>Subsequent Event [Line Items]</t>
  </si>
  <si>
    <t>Cash dividends declared per common share | $ / shares</t>
  </si>
  <si>
    <t>Number of Restaurants | restaurant</t>
  </si>
  <si>
    <t>Subsequent Event</t>
  </si>
  <si>
    <t>Disposal Group, Held-for-sale, Not Discontinued Operations [Member]</t>
  </si>
  <si>
    <t>Number of Restaurants</t>
  </si>
  <si>
    <t>Minimum [Member]</t>
  </si>
  <si>
    <t>Estimated Pre-Tax Proceeds from Sale to Franchisees | $</t>
  </si>
  <si>
    <t>Maximum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C4" s="5" t="n">
        <v>29532155</v>
      </c>
    </row>
    <row r="5" spans="1:3">
      <c r="A5" s="4" t="s">
        <v>6</v>
      </c>
      <c r="B5" s="4" t="s">
        <v>7</v>
      </c>
    </row>
    <row r="6" spans="1:3">
      <c r="A6" s="4" t="s">
        <v>8</v>
      </c>
      <c r="B6" s="5" t="n">
        <v>807882</v>
      </c>
    </row>
    <row r="7" spans="1:3">
      <c r="A7" s="4" t="s">
        <v>9</v>
      </c>
      <c r="B7" s="4" t="s">
        <v>10</v>
      </c>
    </row>
    <row r="8" spans="1:3">
      <c r="A8" s="4" t="s">
        <v>11</v>
      </c>
      <c r="B8" s="4" t="s">
        <v>12</v>
      </c>
    </row>
    <row r="9" spans="1:3">
      <c r="A9" s="4" t="s">
        <v>13</v>
      </c>
      <c r="B9" s="4" t="s">
        <v>14</v>
      </c>
    </row>
    <row r="10" spans="1:3">
      <c r="A10" s="4" t="s">
        <v>15</v>
      </c>
      <c r="B10" s="4" t="s">
        <v>16</v>
      </c>
    </row>
    <row r="11" spans="1:3">
      <c r="A11" s="4" t="s">
        <v>17</v>
      </c>
      <c r="B11" s="5" t="n">
        <v>2018</v>
      </c>
    </row>
    <row r="12" spans="1:3">
      <c r="A12" s="4" t="s">
        <v>18</v>
      </c>
      <c r="B12" s="6"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8</v>
      </c>
      <c r="B1" s="2" t="s">
        <v>1</v>
      </c>
    </row>
    <row r="2" spans="1:2">
      <c r="B2" s="2" t="s">
        <v>2</v>
      </c>
    </row>
    <row r="3" spans="1:2">
      <c r="A3" s="3" t="s">
        <v>183</v>
      </c>
    </row>
    <row r="4" spans="1:2">
      <c r="A4" s="4" t="s">
        <v>88</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789</v>
      </c>
      <c r="C3" s="7" t="n">
        <v>4467</v>
      </c>
    </row>
    <row r="4" spans="1:3">
      <c r="A4" s="4" t="s">
        <v>26</v>
      </c>
      <c r="B4" s="5" t="n">
        <v>36303</v>
      </c>
      <c r="C4" s="5" t="n">
        <v>59609</v>
      </c>
    </row>
    <row r="5" spans="1:3">
      <c r="A5" s="4" t="s">
        <v>27</v>
      </c>
      <c r="B5" s="5" t="n">
        <v>3335</v>
      </c>
      <c r="C5" s="5" t="n">
        <v>3445</v>
      </c>
    </row>
    <row r="6" spans="1:3">
      <c r="A6" s="4" t="s">
        <v>28</v>
      </c>
      <c r="B6" s="5" t="n">
        <v>16423</v>
      </c>
      <c r="C6" s="5" t="n">
        <v>27532</v>
      </c>
    </row>
    <row r="7" spans="1:3">
      <c r="A7" s="4" t="s">
        <v>29</v>
      </c>
      <c r="B7" s="5" t="n">
        <v>332308</v>
      </c>
      <c r="C7" s="5" t="n">
        <v>42732</v>
      </c>
    </row>
    <row r="8" spans="1:3">
      <c r="A8" s="4" t="s">
        <v>30</v>
      </c>
      <c r="B8" s="5" t="n">
        <v>5950</v>
      </c>
      <c r="C8" s="5" t="n">
        <v>1493</v>
      </c>
    </row>
    <row r="9" spans="1:3">
      <c r="A9" s="4" t="s">
        <v>31</v>
      </c>
      <c r="B9" s="5" t="n">
        <v>398108</v>
      </c>
      <c r="C9" s="5" t="n">
        <v>139278</v>
      </c>
    </row>
    <row r="10" spans="1:3">
      <c r="A10" s="3" t="s">
        <v>32</v>
      </c>
    </row>
    <row r="11" spans="1:3">
      <c r="A11" s="4" t="s">
        <v>33</v>
      </c>
      <c r="B11" s="5" t="n">
        <v>1250596</v>
      </c>
      <c r="C11" s="5" t="n">
        <v>1262117</v>
      </c>
    </row>
    <row r="12" spans="1:3">
      <c r="A12" s="4" t="s">
        <v>34</v>
      </c>
      <c r="B12" s="5" t="n">
        <v>-787427</v>
      </c>
      <c r="C12" s="5" t="n">
        <v>-777841</v>
      </c>
    </row>
    <row r="13" spans="1:3">
      <c r="A13" s="4" t="s">
        <v>35</v>
      </c>
      <c r="B13" s="5" t="n">
        <v>463169</v>
      </c>
      <c r="C13" s="5" t="n">
        <v>484276</v>
      </c>
    </row>
    <row r="14" spans="1:3">
      <c r="A14" s="3" t="s">
        <v>36</v>
      </c>
    </row>
    <row r="15" spans="1:3">
      <c r="A15" s="4" t="s">
        <v>37</v>
      </c>
      <c r="B15" s="5" t="n">
        <v>1348</v>
      </c>
      <c r="C15" s="5" t="n">
        <v>1413</v>
      </c>
    </row>
    <row r="16" spans="1:3">
      <c r="A16" s="4" t="s">
        <v>38</v>
      </c>
      <c r="B16" s="5" t="n">
        <v>51050</v>
      </c>
      <c r="C16" s="5" t="n">
        <v>51412</v>
      </c>
    </row>
    <row r="17" spans="1:3">
      <c r="A17" s="4" t="s">
        <v>39</v>
      </c>
      <c r="B17" s="5" t="n">
        <v>0</v>
      </c>
      <c r="C17" s="5" t="n">
        <v>280796</v>
      </c>
    </row>
    <row r="18" spans="1:3">
      <c r="A18" s="4" t="s">
        <v>40</v>
      </c>
      <c r="B18" s="5" t="n">
        <v>243894</v>
      </c>
      <c r="C18" s="5" t="n">
        <v>277570</v>
      </c>
    </row>
    <row r="19" spans="1:3">
      <c r="A19" s="4" t="s">
        <v>41</v>
      </c>
      <c r="B19" s="5" t="n">
        <v>296292</v>
      </c>
      <c r="C19" s="5" t="n">
        <v>611191</v>
      </c>
    </row>
    <row r="20" spans="1:3">
      <c r="A20" s="4" t="s">
        <v>42</v>
      </c>
      <c r="B20" s="5" t="n">
        <v>1157569</v>
      </c>
      <c r="C20" s="5" t="n">
        <v>1234745</v>
      </c>
    </row>
    <row r="21" spans="1:3">
      <c r="A21" s="3" t="s">
        <v>43</v>
      </c>
    </row>
    <row r="22" spans="1:3">
      <c r="A22" s="4" t="s">
        <v>44</v>
      </c>
      <c r="B22" s="5" t="n">
        <v>68564</v>
      </c>
      <c r="C22" s="5" t="n">
        <v>64225</v>
      </c>
    </row>
    <row r="23" spans="1:3">
      <c r="A23" s="4" t="s">
        <v>45</v>
      </c>
      <c r="B23" s="5" t="n">
        <v>27142</v>
      </c>
      <c r="C23" s="5" t="n">
        <v>28366</v>
      </c>
    </row>
    <row r="24" spans="1:3">
      <c r="A24" s="4" t="s">
        <v>46</v>
      </c>
      <c r="B24" s="5" t="n">
        <v>102866</v>
      </c>
      <c r="C24" s="5" t="n">
        <v>135054</v>
      </c>
    </row>
    <row r="25" spans="1:3">
      <c r="A25" s="4" t="s">
        <v>47</v>
      </c>
      <c r="B25" s="5" t="n">
        <v>61521</v>
      </c>
      <c r="C25" s="5" t="n">
        <v>34345</v>
      </c>
    </row>
    <row r="26" spans="1:3">
      <c r="A26" s="4" t="s">
        <v>48</v>
      </c>
      <c r="B26" s="5" t="n">
        <v>260093</v>
      </c>
      <c r="C26" s="5" t="n">
        <v>261990</v>
      </c>
    </row>
    <row r="27" spans="1:3">
      <c r="A27" s="3" t="s">
        <v>49</v>
      </c>
    </row>
    <row r="28" spans="1:3">
      <c r="A28" s="4" t="s">
        <v>50</v>
      </c>
      <c r="B28" s="5" t="n">
        <v>1036642</v>
      </c>
      <c r="C28" s="5" t="n">
        <v>1079982</v>
      </c>
    </row>
    <row r="29" spans="1:3">
      <c r="A29" s="4" t="s">
        <v>51</v>
      </c>
      <c r="B29" s="5" t="n">
        <v>0</v>
      </c>
      <c r="C29" s="5" t="n">
        <v>32078</v>
      </c>
    </row>
    <row r="30" spans="1:3">
      <c r="A30" s="4" t="s">
        <v>52</v>
      </c>
      <c r="B30" s="5" t="n">
        <v>235394</v>
      </c>
      <c r="C30" s="5" t="n">
        <v>248825</v>
      </c>
    </row>
    <row r="31" spans="1:3">
      <c r="A31" s="4" t="s">
        <v>53</v>
      </c>
      <c r="B31" s="5" t="n">
        <v>1272036</v>
      </c>
      <c r="C31" s="5" t="n">
        <v>1360885</v>
      </c>
    </row>
    <row r="32" spans="1:3">
      <c r="A32" s="3" t="s">
        <v>54</v>
      </c>
    </row>
    <row r="33" spans="1:3">
      <c r="A33" s="4" t="s">
        <v>55</v>
      </c>
      <c r="B33" s="5" t="n">
        <v>0</v>
      </c>
      <c r="C33" s="5" t="n">
        <v>0</v>
      </c>
    </row>
    <row r="34" spans="1:3">
      <c r="A34" s="4" t="s">
        <v>56</v>
      </c>
      <c r="B34" s="5" t="n">
        <v>819</v>
      </c>
      <c r="C34" s="5" t="n">
        <v>818</v>
      </c>
    </row>
    <row r="35" spans="1:3">
      <c r="A35" s="4" t="s">
        <v>57</v>
      </c>
      <c r="B35" s="5" t="n">
        <v>457772</v>
      </c>
      <c r="C35" s="5" t="n">
        <v>453432</v>
      </c>
    </row>
    <row r="36" spans="1:3">
      <c r="A36" s="4" t="s">
        <v>58</v>
      </c>
      <c r="B36" s="5" t="n">
        <v>1485130</v>
      </c>
      <c r="C36" s="5" t="n">
        <v>1485820</v>
      </c>
    </row>
    <row r="37" spans="1:3">
      <c r="A37" s="4" t="s">
        <v>59</v>
      </c>
      <c r="B37" s="5" t="n">
        <v>-127842</v>
      </c>
      <c r="C37" s="5" t="n">
        <v>-137761</v>
      </c>
    </row>
    <row r="38" spans="1:3">
      <c r="A38" s="4" t="s">
        <v>60</v>
      </c>
      <c r="B38" s="5" t="n">
        <v>-2190439</v>
      </c>
      <c r="C38" s="5" t="n">
        <v>-2190439</v>
      </c>
    </row>
    <row r="39" spans="1:3">
      <c r="A39" s="4" t="s">
        <v>61</v>
      </c>
      <c r="B39" s="5" t="n">
        <v>-374560</v>
      </c>
      <c r="C39" s="5" t="n">
        <v>-388130</v>
      </c>
    </row>
    <row r="40" spans="1:3">
      <c r="A40" s="4" t="s">
        <v>62</v>
      </c>
      <c r="B40" s="7" t="n">
        <v>1157569</v>
      </c>
      <c r="C40" s="7" t="n">
        <v>12347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9</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9</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34</v>
      </c>
      <c r="B1" s="2" t="s">
        <v>1</v>
      </c>
    </row>
    <row r="2" spans="1:2">
      <c r="B2" s="2" t="s">
        <v>2</v>
      </c>
    </row>
    <row r="3" spans="1:2">
      <c r="A3" s="3" t="s">
        <v>172</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5</v>
      </c>
    </row>
    <row r="4" spans="1:2">
      <c r="A4" s="4" t="s">
        <v>244</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178</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18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3</v>
      </c>
    </row>
    <row r="4" spans="1:2">
      <c r="A4" s="4" t="s">
        <v>254</v>
      </c>
      <c r="B4" s="4" t="s">
        <v>255</v>
      </c>
    </row>
    <row r="5" spans="1:2">
      <c r="A5" s="3" t="s">
        <v>256</v>
      </c>
    </row>
    <row r="6" spans="1:2">
      <c r="A6" s="4" t="s">
        <v>257</v>
      </c>
      <c r="B6" s="4" t="s">
        <v>258</v>
      </c>
    </row>
    <row r="7" spans="1:2">
      <c r="A7" s="4" t="s">
        <v>259</v>
      </c>
      <c r="B7" s="4" t="s">
        <v>242</v>
      </c>
    </row>
    <row r="8" spans="1:2">
      <c r="A8" s="4" t="s">
        <v>260</v>
      </c>
    </row>
    <row r="9" spans="1:2">
      <c r="A9" s="3" t="s">
        <v>256</v>
      </c>
    </row>
    <row r="10" spans="1:2">
      <c r="A10" s="4" t="s">
        <v>259</v>
      </c>
      <c r="B10"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86</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3</v>
      </c>
    </row>
    <row r="2" spans="1:3">
      <c r="A2" s="3" t="s">
        <v>64</v>
      </c>
    </row>
    <row r="3" spans="1:3">
      <c r="A3" s="4" t="s">
        <v>65</v>
      </c>
      <c r="B3" s="8" t="n">
        <v>0.01</v>
      </c>
      <c r="C3" s="8" t="n">
        <v>0.01</v>
      </c>
    </row>
    <row r="4" spans="1:3">
      <c r="A4" s="4" t="s">
        <v>66</v>
      </c>
      <c r="B4" s="5" t="n">
        <v>15000000</v>
      </c>
      <c r="C4" s="5" t="n">
        <v>15000000</v>
      </c>
    </row>
    <row r="5" spans="1:3">
      <c r="A5" s="4" t="s">
        <v>67</v>
      </c>
      <c r="B5" s="5" t="n">
        <v>0</v>
      </c>
      <c r="C5" s="5" t="n">
        <v>0</v>
      </c>
    </row>
    <row r="6" spans="1:3">
      <c r="A6" s="4" t="s">
        <v>68</v>
      </c>
      <c r="B6" s="8" t="n">
        <v>0.01</v>
      </c>
      <c r="C6" s="8" t="n">
        <v>0.01</v>
      </c>
    </row>
    <row r="7" spans="1:3">
      <c r="A7" s="4" t="s">
        <v>69</v>
      </c>
      <c r="B7" s="5" t="n">
        <v>175000000</v>
      </c>
      <c r="C7" s="5" t="n">
        <v>175000000</v>
      </c>
    </row>
    <row r="8" spans="1:3">
      <c r="A8" s="4" t="s">
        <v>70</v>
      </c>
      <c r="B8" s="5" t="n">
        <v>81943562</v>
      </c>
      <c r="C8" s="5" t="n">
        <v>81843483</v>
      </c>
    </row>
    <row r="9" spans="1:3">
      <c r="A9" s="4" t="s">
        <v>71</v>
      </c>
      <c r="B9" s="5" t="n">
        <v>52411407</v>
      </c>
      <c r="C9" s="5" t="n">
        <v>524114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18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8</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v>
      </c>
    </row>
    <row r="3" spans="1:2">
      <c r="A3" s="3" t="s">
        <v>204</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207</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8"/>
    <col customWidth="1" max="3" min="3" width="31"/>
  </cols>
  <sheetData>
    <row r="1" spans="1:3">
      <c r="A1" s="1" t="s">
        <v>284</v>
      </c>
      <c r="B1" s="2" t="s">
        <v>1</v>
      </c>
    </row>
    <row r="2" spans="1:3">
      <c r="B2" s="2" t="s">
        <v>285</v>
      </c>
      <c r="C2" s="2" t="s">
        <v>286</v>
      </c>
    </row>
    <row r="3" spans="1:3">
      <c r="A3" s="3" t="s">
        <v>287</v>
      </c>
    </row>
    <row r="4" spans="1:3">
      <c r="A4" s="4" t="s">
        <v>288</v>
      </c>
      <c r="B4" s="5" t="n">
        <v>2250</v>
      </c>
      <c r="C4" s="5" t="n">
        <v>2261</v>
      </c>
    </row>
    <row r="5" spans="1:3">
      <c r="A5" s="4" t="s">
        <v>289</v>
      </c>
      <c r="B5" s="5" t="n">
        <v>2</v>
      </c>
    </row>
    <row r="6" spans="1:3">
      <c r="A6" s="4" t="s">
        <v>290</v>
      </c>
      <c r="B6" s="4" t="s">
        <v>291</v>
      </c>
    </row>
    <row r="7" spans="1:3">
      <c r="A7" s="4" t="s">
        <v>292</v>
      </c>
      <c r="B7" s="7" t="n">
        <v>8900</v>
      </c>
      <c r="C7" s="7" t="n">
        <v>12000</v>
      </c>
    </row>
    <row r="8" spans="1:3">
      <c r="A8" s="4" t="s">
        <v>126</v>
      </c>
      <c r="B8" s="5" t="n">
        <v>802</v>
      </c>
      <c r="C8" s="5" t="n">
        <v>3981</v>
      </c>
    </row>
    <row r="9" spans="1:3">
      <c r="A9" s="4" t="s">
        <v>293</v>
      </c>
      <c r="B9" s="5" t="n">
        <v>200</v>
      </c>
    </row>
    <row r="10" spans="1:3">
      <c r="A10" s="4" t="s">
        <v>294</v>
      </c>
      <c r="B10" s="7" t="n">
        <v>100</v>
      </c>
      <c r="C10" s="7" t="n">
        <v>600</v>
      </c>
    </row>
    <row r="11" spans="1:3">
      <c r="A11" s="4" t="s">
        <v>295</v>
      </c>
    </row>
    <row r="12" spans="1:3">
      <c r="A12" s="3" t="s">
        <v>287</v>
      </c>
    </row>
    <row r="13" spans="1:3">
      <c r="A13" s="4" t="s">
        <v>288</v>
      </c>
      <c r="B13" s="5" t="n">
        <v>255</v>
      </c>
      <c r="C13" s="5" t="n">
        <v>419</v>
      </c>
    </row>
    <row r="14" spans="1:3">
      <c r="A14" s="4" t="s">
        <v>296</v>
      </c>
    </row>
    <row r="15" spans="1:3">
      <c r="A15" s="3" t="s">
        <v>287</v>
      </c>
    </row>
    <row r="16" spans="1:3">
      <c r="A16" s="4" t="s">
        <v>288</v>
      </c>
      <c r="B16" s="5" t="n">
        <v>1995</v>
      </c>
      <c r="C16" s="5" t="n">
        <v>18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297</v>
      </c>
      <c r="B1" s="2" t="s">
        <v>298</v>
      </c>
      <c r="C1" s="2" t="s">
        <v>299</v>
      </c>
    </row>
    <row r="2" spans="1:3">
      <c r="A2" s="3" t="s">
        <v>300</v>
      </c>
    </row>
    <row r="3" spans="1:3">
      <c r="A3" s="4" t="s">
        <v>301</v>
      </c>
      <c r="B3" s="10" t="n">
        <v>0.5</v>
      </c>
    </row>
    <row r="4" spans="1:3">
      <c r="A4" s="4" t="s">
        <v>302</v>
      </c>
    </row>
    <row r="5" spans="1:3">
      <c r="A5" s="3" t="s">
        <v>300</v>
      </c>
    </row>
    <row r="6" spans="1:3">
      <c r="A6" s="4" t="s">
        <v>303</v>
      </c>
      <c r="B6" s="5" t="n">
        <v>1</v>
      </c>
    </row>
    <row r="7" spans="1:3">
      <c r="A7" s="4" t="s">
        <v>304</v>
      </c>
    </row>
    <row r="8" spans="1:3">
      <c r="A8" s="3" t="s">
        <v>300</v>
      </c>
    </row>
    <row r="9" spans="1:3">
      <c r="A9" s="4" t="s">
        <v>305</v>
      </c>
      <c r="C9" s="7" t="n">
        <v>3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06</v>
      </c>
      <c r="B1" s="2" t="s">
        <v>307</v>
      </c>
      <c r="E1" s="2" t="s">
        <v>1</v>
      </c>
    </row>
    <row r="2" spans="1:6">
      <c r="B2" s="2" t="s">
        <v>23</v>
      </c>
      <c r="C2" s="2" t="s">
        <v>308</v>
      </c>
      <c r="D2" s="2" t="s">
        <v>309</v>
      </c>
      <c r="E2" s="2" t="s">
        <v>2</v>
      </c>
      <c r="F2" s="2" t="s">
        <v>73</v>
      </c>
    </row>
    <row r="3" spans="1:6">
      <c r="A3" s="3" t="s">
        <v>300</v>
      </c>
    </row>
    <row r="4" spans="1:6">
      <c r="A4" s="4" t="s">
        <v>310</v>
      </c>
      <c r="E4" s="8" t="n">
        <v>-0.02</v>
      </c>
      <c r="F4" s="8" t="n">
        <v>0.04</v>
      </c>
    </row>
    <row r="5" spans="1:6">
      <c r="A5" s="4" t="s">
        <v>311</v>
      </c>
      <c r="E5" s="8" t="n">
        <v>-0.02</v>
      </c>
      <c r="F5" s="8" t="n">
        <v>0.04</v>
      </c>
    </row>
    <row r="6" spans="1:6">
      <c r="A6" s="4" t="s">
        <v>312</v>
      </c>
    </row>
    <row r="7" spans="1:6">
      <c r="A7" s="3" t="s">
        <v>300</v>
      </c>
    </row>
    <row r="8" spans="1:6">
      <c r="A8" s="4" t="s">
        <v>75</v>
      </c>
      <c r="B8" s="7" t="n">
        <v>102000</v>
      </c>
      <c r="C8" s="7" t="n">
        <v>107067</v>
      </c>
      <c r="D8" s="7" t="n">
        <v>98793</v>
      </c>
      <c r="E8" s="7" t="n">
        <v>125770</v>
      </c>
      <c r="F8" s="7" t="n">
        <v>128699</v>
      </c>
    </row>
    <row r="9" spans="1:6">
      <c r="A9" s="4" t="s">
        <v>313</v>
      </c>
      <c r="B9" s="5" t="n">
        <v>4622</v>
      </c>
      <c r="C9" s="5" t="n">
        <v>4678</v>
      </c>
      <c r="D9" s="5" t="n">
        <v>4711</v>
      </c>
      <c r="E9" s="5" t="n">
        <v>5986</v>
      </c>
      <c r="F9" s="5" t="n">
        <v>6053</v>
      </c>
    </row>
    <row r="10" spans="1:6">
      <c r="A10" s="4" t="s">
        <v>314</v>
      </c>
      <c r="B10" s="5" t="n">
        <v>-86194</v>
      </c>
      <c r="C10" s="5" t="n">
        <v>-84747</v>
      </c>
      <c r="D10" s="5" t="n">
        <v>-80713</v>
      </c>
      <c r="E10" s="5" t="n">
        <v>-108618</v>
      </c>
      <c r="F10" s="5" t="n">
        <v>-105716</v>
      </c>
    </row>
    <row r="11" spans="1:6">
      <c r="A11" s="4" t="s">
        <v>315</v>
      </c>
      <c r="B11" s="5" t="n">
        <v>-2031</v>
      </c>
      <c r="C11" s="5" t="n">
        <v>-879</v>
      </c>
      <c r="D11" s="5" t="n">
        <v>-910</v>
      </c>
      <c r="E11" s="5" t="n">
        <v>-1408</v>
      </c>
      <c r="F11" s="5" t="n">
        <v>-1173</v>
      </c>
    </row>
    <row r="12" spans="1:6">
      <c r="A12" s="4" t="s">
        <v>86</v>
      </c>
      <c r="B12" s="5" t="n">
        <v>-8089</v>
      </c>
      <c r="C12" s="5" t="n">
        <v>-8232</v>
      </c>
      <c r="D12" s="5" t="n">
        <v>-7956</v>
      </c>
      <c r="E12" s="5" t="n">
        <v>-12264</v>
      </c>
      <c r="F12" s="5" t="n">
        <v>-12429</v>
      </c>
    </row>
    <row r="13" spans="1:6">
      <c r="A13" s="4" t="s">
        <v>316</v>
      </c>
      <c r="B13" s="5" t="n">
        <v>-4725</v>
      </c>
      <c r="C13" s="5" t="n">
        <v>-5023</v>
      </c>
      <c r="D13" s="5" t="n">
        <v>-5057</v>
      </c>
      <c r="E13" s="5" t="n">
        <v>-5012</v>
      </c>
      <c r="F13" s="5" t="n">
        <v>-6695</v>
      </c>
    </row>
    <row r="14" spans="1:6">
      <c r="A14" s="4" t="s">
        <v>88</v>
      </c>
      <c r="B14" s="5" t="n">
        <v>-5531</v>
      </c>
      <c r="C14" s="5" t="n">
        <v>-1815</v>
      </c>
      <c r="D14" s="5" t="n">
        <v>-3811</v>
      </c>
      <c r="E14" s="5" t="n">
        <v>-1669</v>
      </c>
      <c r="F14" s="5" t="n">
        <v>-3904</v>
      </c>
    </row>
    <row r="15" spans="1:6">
      <c r="A15" s="4" t="s">
        <v>92</v>
      </c>
      <c r="B15" s="5" t="n">
        <v>-2237</v>
      </c>
      <c r="C15" s="5" t="n">
        <v>-2229</v>
      </c>
      <c r="D15" s="5" t="n">
        <v>-2044</v>
      </c>
      <c r="E15" s="5" t="n">
        <v>-3212</v>
      </c>
      <c r="F15" s="5" t="n">
        <v>-2515</v>
      </c>
    </row>
    <row r="16" spans="1:6">
      <c r="A16" s="4" t="s">
        <v>317</v>
      </c>
      <c r="B16" s="5" t="n">
        <v>-2185</v>
      </c>
      <c r="C16" s="5" t="n">
        <v>8820</v>
      </c>
      <c r="D16" s="5" t="n">
        <v>3013</v>
      </c>
      <c r="E16" s="5" t="n">
        <v>-427</v>
      </c>
      <c r="F16" s="5" t="n">
        <v>2320</v>
      </c>
    </row>
    <row r="17" spans="1:6">
      <c r="A17" s="4" t="s">
        <v>94</v>
      </c>
      <c r="B17" s="5" t="n">
        <v>937</v>
      </c>
      <c r="C17" s="5" t="n">
        <v>-3398</v>
      </c>
      <c r="D17" s="5" t="n">
        <v>-1181</v>
      </c>
      <c r="E17" s="5" t="n">
        <v>-205</v>
      </c>
      <c r="F17" s="5" t="n">
        <v>-876</v>
      </c>
    </row>
    <row r="18" spans="1:6">
      <c r="A18" s="4" t="s">
        <v>318</v>
      </c>
      <c r="B18" s="7" t="n">
        <v>-1248</v>
      </c>
      <c r="C18" s="7" t="n">
        <v>5422</v>
      </c>
      <c r="D18" s="7" t="n">
        <v>1832</v>
      </c>
      <c r="E18" s="7" t="n">
        <v>-632</v>
      </c>
      <c r="F18" s="7" t="n">
        <v>1444</v>
      </c>
    </row>
    <row r="19" spans="1:6">
      <c r="A19" s="4" t="s">
        <v>310</v>
      </c>
      <c r="B19" s="8" t="n">
        <v>-0.04</v>
      </c>
      <c r="C19" s="8" t="n">
        <v>0.18</v>
      </c>
      <c r="D19" s="8" t="n">
        <v>0.06</v>
      </c>
      <c r="E19" s="8" t="n">
        <v>-0.02</v>
      </c>
      <c r="F19" s="8" t="n">
        <v>0.05</v>
      </c>
    </row>
    <row r="20" spans="1:6">
      <c r="A20" s="4" t="s">
        <v>311</v>
      </c>
      <c r="B20" s="8" t="n">
        <v>-0.04</v>
      </c>
      <c r="C20" s="8" t="n">
        <v>0.18</v>
      </c>
      <c r="D20" s="8" t="n">
        <v>0.06</v>
      </c>
      <c r="E20" s="8" t="n">
        <v>-0.02</v>
      </c>
      <c r="F20" s="8" t="n">
        <v>0.05</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9</v>
      </c>
      <c r="C1" s="2" t="s">
        <v>2</v>
      </c>
      <c r="D1" s="2" t="s">
        <v>23</v>
      </c>
    </row>
    <row r="2" spans="1:4">
      <c r="A2" s="3" t="s">
        <v>320</v>
      </c>
    </row>
    <row r="3" spans="1:4">
      <c r="A3" s="4" t="s">
        <v>29</v>
      </c>
      <c r="C3" s="7" t="n">
        <v>332308</v>
      </c>
      <c r="D3" s="7" t="n">
        <v>42732</v>
      </c>
    </row>
    <row r="4" spans="1:4">
      <c r="A4" s="4" t="s">
        <v>312</v>
      </c>
    </row>
    <row r="5" spans="1:4">
      <c r="A5" s="3" t="s">
        <v>321</v>
      </c>
    </row>
    <row r="6" spans="1:4">
      <c r="A6" s="4" t="s">
        <v>25</v>
      </c>
      <c r="C6" s="5" t="n">
        <v>3942</v>
      </c>
      <c r="D6" s="5" t="n">
        <v>3175</v>
      </c>
    </row>
    <row r="7" spans="1:4">
      <c r="A7" s="4" t="s">
        <v>322</v>
      </c>
      <c r="C7" s="5" t="n">
        <v>8529</v>
      </c>
      <c r="D7" s="5" t="n">
        <v>9086</v>
      </c>
    </row>
    <row r="8" spans="1:4">
      <c r="A8" s="4" t="s">
        <v>27</v>
      </c>
      <c r="C8" s="5" t="n">
        <v>3168</v>
      </c>
      <c r="D8" s="5" t="n">
        <v>3202</v>
      </c>
    </row>
    <row r="9" spans="1:4">
      <c r="A9" s="4" t="s">
        <v>135</v>
      </c>
      <c r="C9" s="5" t="n">
        <v>5144</v>
      </c>
      <c r="D9" s="5" t="n">
        <v>8802</v>
      </c>
    </row>
    <row r="10" spans="1:4">
      <c r="A10" s="4" t="s">
        <v>35</v>
      </c>
      <c r="C10" s="5" t="n">
        <v>161643</v>
      </c>
      <c r="D10" s="5" t="n">
        <v>148715</v>
      </c>
    </row>
    <row r="11" spans="1:4">
      <c r="A11" s="4" t="s">
        <v>37</v>
      </c>
      <c r="C11" s="5" t="n">
        <v>12517</v>
      </c>
      <c r="D11" s="5" t="n">
        <v>12660</v>
      </c>
    </row>
    <row r="12" spans="1:4">
      <c r="A12" s="4" t="s">
        <v>38</v>
      </c>
      <c r="C12" s="5" t="n">
        <v>117636</v>
      </c>
      <c r="D12" s="5" t="n">
        <v>117636</v>
      </c>
    </row>
    <row r="13" spans="1:4">
      <c r="A13" s="4" t="s">
        <v>40</v>
      </c>
      <c r="C13" s="5" t="n">
        <v>1735</v>
      </c>
      <c r="D13" s="5" t="n">
        <v>1785</v>
      </c>
    </row>
    <row r="14" spans="1:4">
      <c r="A14" s="4" t="s">
        <v>323</v>
      </c>
      <c r="B14" s="4" t="s">
        <v>101</v>
      </c>
      <c r="C14" s="5" t="n">
        <v>314314</v>
      </c>
      <c r="D14" s="5" t="n">
        <v>305061</v>
      </c>
    </row>
    <row r="15" spans="1:4">
      <c r="A15" s="3" t="s">
        <v>320</v>
      </c>
    </row>
    <row r="16" spans="1:4">
      <c r="A16" s="4" t="s">
        <v>45</v>
      </c>
      <c r="C16" s="5" t="n">
        <v>5903</v>
      </c>
      <c r="D16" s="5" t="n">
        <v>8936</v>
      </c>
    </row>
    <row r="17" spans="1:4">
      <c r="A17" s="4" t="s">
        <v>46</v>
      </c>
      <c r="C17" s="5" t="n">
        <v>24472</v>
      </c>
      <c r="D17" s="5" t="n">
        <v>25251</v>
      </c>
    </row>
    <row r="18" spans="1:4">
      <c r="A18" s="4" t="s">
        <v>44</v>
      </c>
      <c r="C18" s="5" t="n">
        <v>175</v>
      </c>
      <c r="D18" s="5" t="n">
        <v>158</v>
      </c>
    </row>
    <row r="19" spans="1:4">
      <c r="A19" s="4" t="s">
        <v>324</v>
      </c>
      <c r="C19" s="5" t="n">
        <v>14319</v>
      </c>
      <c r="D19" s="5" t="n">
        <v>13347</v>
      </c>
    </row>
    <row r="20" spans="1:4">
      <c r="A20" s="4" t="s">
        <v>325</v>
      </c>
      <c r="B20" s="4" t="s">
        <v>326</v>
      </c>
      <c r="C20" s="5" t="n">
        <v>5444</v>
      </c>
      <c r="D20" s="5" t="n">
        <v>6421</v>
      </c>
    </row>
    <row r="21" spans="1:4">
      <c r="A21" s="4" t="s">
        <v>52</v>
      </c>
      <c r="C21" s="5" t="n">
        <v>11208</v>
      </c>
      <c r="D21" s="5" t="n">
        <v>12310</v>
      </c>
    </row>
    <row r="22" spans="1:4">
      <c r="A22" s="4" t="s">
        <v>327</v>
      </c>
      <c r="C22" s="5" t="n">
        <v>61521</v>
      </c>
      <c r="D22" s="5" t="n">
        <v>66423</v>
      </c>
    </row>
    <row r="23" spans="1:4">
      <c r="A23" s="4" t="s">
        <v>328</v>
      </c>
    </row>
    <row r="24" spans="1:4">
      <c r="A24" s="3" t="s">
        <v>320</v>
      </c>
    </row>
    <row r="25" spans="1:4">
      <c r="A25" s="4" t="s">
        <v>29</v>
      </c>
      <c r="C25" s="7" t="n">
        <v>18000</v>
      </c>
      <c r="D25" s="7" t="n">
        <v>18500</v>
      </c>
    </row>
    <row r="26" spans="1:4"/>
    <row r="27" spans="1:4">
      <c r="A27" s="4" t="s">
        <v>101</v>
      </c>
      <c r="B27" s="4" t="s">
        <v>329</v>
      </c>
    </row>
    <row r="28" spans="1:4">
      <c r="A28" s="4" t="s">
        <v>326</v>
      </c>
      <c r="B28" s="4" t="s">
        <v>330</v>
      </c>
    </row>
  </sheetData>
  <mergeCells count="4">
    <mergeCell ref="A1:B1"/>
    <mergeCell ref="A26:C26"/>
    <mergeCell ref="B27:C27"/>
    <mergeCell ref="B28:C2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1</v>
      </c>
      <c r="C1" s="2" t="s">
        <v>1</v>
      </c>
    </row>
    <row r="2" spans="1:4">
      <c r="C2" s="2" t="s">
        <v>2</v>
      </c>
      <c r="D2" s="2" t="s">
        <v>23</v>
      </c>
    </row>
    <row r="3" spans="1:4">
      <c r="A3" s="3" t="s">
        <v>332</v>
      </c>
    </row>
    <row r="4" spans="1:4">
      <c r="A4" s="4" t="s">
        <v>333</v>
      </c>
      <c r="C4" s="7" t="n">
        <v>2473</v>
      </c>
    </row>
    <row r="5" spans="1:4">
      <c r="A5" s="4" t="s">
        <v>334</v>
      </c>
      <c r="B5" s="4" t="s">
        <v>101</v>
      </c>
      <c r="C5" s="5" t="n">
        <v>193</v>
      </c>
    </row>
    <row r="6" spans="1:4">
      <c r="A6" s="4" t="s">
        <v>335</v>
      </c>
      <c r="C6" s="5" t="n">
        <v>-800</v>
      </c>
    </row>
    <row r="7" spans="1:4">
      <c r="A7" s="4" t="s">
        <v>336</v>
      </c>
      <c r="B7" s="4" t="s">
        <v>326</v>
      </c>
      <c r="C7" s="5" t="n">
        <v>1866</v>
      </c>
    </row>
    <row r="8" spans="1:4">
      <c r="A8" s="4" t="s">
        <v>337</v>
      </c>
    </row>
    <row r="9" spans="1:4">
      <c r="A9" s="3" t="s">
        <v>300</v>
      </c>
    </row>
    <row r="10" spans="1:4">
      <c r="A10" s="4" t="s">
        <v>338</v>
      </c>
      <c r="C10" s="5" t="n">
        <v>3942</v>
      </c>
      <c r="D10" s="7" t="n">
        <v>3175</v>
      </c>
    </row>
    <row r="11" spans="1:4">
      <c r="A11" s="3" t="s">
        <v>332</v>
      </c>
    </row>
    <row r="12" spans="1:4">
      <c r="A12" s="4" t="s">
        <v>339</v>
      </c>
      <c r="C12" s="5" t="n">
        <v>8529</v>
      </c>
      <c r="D12" s="5" t="n">
        <v>9086</v>
      </c>
    </row>
    <row r="13" spans="1:4">
      <c r="A13" s="4" t="s">
        <v>340</v>
      </c>
      <c r="C13" s="5" t="n">
        <v>3168</v>
      </c>
      <c r="D13" s="5" t="n">
        <v>3202</v>
      </c>
    </row>
    <row r="14" spans="1:4">
      <c r="A14" s="4" t="s">
        <v>341</v>
      </c>
      <c r="C14" s="5" t="n">
        <v>5144</v>
      </c>
      <c r="D14" s="5" t="n">
        <v>8802</v>
      </c>
    </row>
    <row r="15" spans="1:4">
      <c r="A15" s="4" t="s">
        <v>342</v>
      </c>
      <c r="C15" s="5" t="n">
        <v>161643</v>
      </c>
      <c r="D15" s="5" t="n">
        <v>148715</v>
      </c>
    </row>
    <row r="16" spans="1:4">
      <c r="A16" s="4" t="s">
        <v>343</v>
      </c>
      <c r="C16" s="5" t="n">
        <v>12517</v>
      </c>
      <c r="D16" s="5" t="n">
        <v>12660</v>
      </c>
    </row>
    <row r="17" spans="1:4">
      <c r="A17" s="4" t="s">
        <v>344</v>
      </c>
      <c r="C17" s="5" t="n">
        <v>117636</v>
      </c>
      <c r="D17" s="5" t="n">
        <v>117636</v>
      </c>
    </row>
    <row r="18" spans="1:4">
      <c r="A18" s="4" t="s">
        <v>345</v>
      </c>
      <c r="C18" s="7" t="n">
        <v>1735</v>
      </c>
      <c r="D18" s="7" t="n">
        <v>1785</v>
      </c>
    </row>
    <row r="19" spans="1:4">
      <c r="A19" s="4" t="s">
        <v>346</v>
      </c>
    </row>
    <row r="20" spans="1:4">
      <c r="A20" s="3" t="s">
        <v>332</v>
      </c>
    </row>
    <row r="21" spans="1:4">
      <c r="A21" s="4" t="s">
        <v>347</v>
      </c>
      <c r="C21" s="4" t="s">
        <v>348</v>
      </c>
    </row>
    <row r="22" spans="1:4"/>
    <row r="23" spans="1:4">
      <c r="A23" s="4" t="s">
        <v>101</v>
      </c>
      <c r="B23" s="4" t="s">
        <v>349</v>
      </c>
    </row>
    <row r="24" spans="1:4">
      <c r="A24" s="4" t="s">
        <v>326</v>
      </c>
      <c r="B24" s="4" t="s">
        <v>350</v>
      </c>
    </row>
  </sheetData>
  <mergeCells count="4">
    <mergeCell ref="A1:B2"/>
    <mergeCell ref="A22:C22"/>
    <mergeCell ref="B23:C23"/>
    <mergeCell ref="B24:C2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51"/>
    <col customWidth="1" max="3" min="3" width="15"/>
    <col customWidth="1" max="4" min="4" width="14"/>
  </cols>
  <sheetData>
    <row r="1" spans="1:4">
      <c r="A1" s="1" t="s">
        <v>72</v>
      </c>
      <c r="C1" s="2" t="s">
        <v>1</v>
      </c>
    </row>
    <row r="2" spans="1:4">
      <c r="C2" s="2" t="s">
        <v>2</v>
      </c>
      <c r="D2" s="2" t="s">
        <v>73</v>
      </c>
    </row>
    <row r="3" spans="1:4">
      <c r="A3" s="3" t="s">
        <v>74</v>
      </c>
    </row>
    <row r="4" spans="1:4">
      <c r="A4" s="4" t="s">
        <v>75</v>
      </c>
      <c r="C4" s="7" t="n">
        <v>169637</v>
      </c>
      <c r="D4" s="7" t="n">
        <v>238571</v>
      </c>
    </row>
    <row r="5" spans="1:4">
      <c r="A5" s="4" t="s">
        <v>76</v>
      </c>
      <c r="C5" s="5" t="n">
        <v>77217</v>
      </c>
      <c r="D5" s="5" t="n">
        <v>71436</v>
      </c>
    </row>
    <row r="6" spans="1:4">
      <c r="A6" s="4" t="s">
        <v>77</v>
      </c>
      <c r="C6" s="5" t="n">
        <v>47609</v>
      </c>
      <c r="D6" s="5" t="n">
        <v>43174</v>
      </c>
    </row>
    <row r="7" spans="1:4">
      <c r="A7" s="4" t="s">
        <v>78</v>
      </c>
      <c r="C7" s="5" t="n">
        <v>294463</v>
      </c>
      <c r="D7" s="5" t="n">
        <v>353181</v>
      </c>
    </row>
    <row r="8" spans="1:4">
      <c r="A8" s="3" t="s">
        <v>79</v>
      </c>
    </row>
    <row r="9" spans="1:4">
      <c r="A9" s="4" t="s">
        <v>80</v>
      </c>
      <c r="C9" s="5" t="n">
        <v>48864</v>
      </c>
      <c r="D9" s="5" t="n">
        <v>67989</v>
      </c>
    </row>
    <row r="10" spans="1:4">
      <c r="A10" s="4" t="s">
        <v>81</v>
      </c>
      <c r="C10" s="5" t="n">
        <v>48940</v>
      </c>
      <c r="D10" s="5" t="n">
        <v>70183</v>
      </c>
    </row>
    <row r="11" spans="1:4">
      <c r="A11" s="4" t="s">
        <v>82</v>
      </c>
      <c r="C11" s="5" t="n">
        <v>27750</v>
      </c>
      <c r="D11" s="5" t="n">
        <v>38941</v>
      </c>
    </row>
    <row r="12" spans="1:4">
      <c r="A12" s="4" t="s">
        <v>83</v>
      </c>
      <c r="C12" s="5" t="n">
        <v>125554</v>
      </c>
      <c r="D12" s="5" t="n">
        <v>177113</v>
      </c>
    </row>
    <row r="13" spans="1:4">
      <c r="A13" s="4" t="s">
        <v>84</v>
      </c>
      <c r="C13" s="5" t="n">
        <v>46521</v>
      </c>
      <c r="D13" s="5" t="n">
        <v>42190</v>
      </c>
    </row>
    <row r="14" spans="1:4">
      <c r="A14" s="4" t="s">
        <v>85</v>
      </c>
      <c r="C14" s="5" t="n">
        <v>2482</v>
      </c>
      <c r="D14" s="5" t="n">
        <v>2537</v>
      </c>
    </row>
    <row r="15" spans="1:4">
      <c r="A15" s="4" t="s">
        <v>86</v>
      </c>
      <c r="C15" s="5" t="n">
        <v>34625</v>
      </c>
      <c r="D15" s="5" t="n">
        <v>40772</v>
      </c>
    </row>
    <row r="16" spans="1:4">
      <c r="A16" s="4" t="s">
        <v>87</v>
      </c>
      <c r="C16" s="5" t="n">
        <v>19157</v>
      </c>
      <c r="D16" s="5" t="n">
        <v>21263</v>
      </c>
    </row>
    <row r="17" spans="1:4">
      <c r="A17" s="4" t="s">
        <v>88</v>
      </c>
      <c r="C17" s="5" t="n">
        <v>2257</v>
      </c>
      <c r="D17" s="5" t="n">
        <v>2654</v>
      </c>
    </row>
    <row r="18" spans="1:4">
      <c r="A18" s="4" t="s">
        <v>89</v>
      </c>
      <c r="C18" s="5" t="n">
        <v>-8940</v>
      </c>
      <c r="D18" s="5" t="n">
        <v>-137</v>
      </c>
    </row>
    <row r="19" spans="1:4">
      <c r="A19" s="4" t="s">
        <v>90</v>
      </c>
      <c r="C19" s="5" t="n">
        <v>221656</v>
      </c>
      <c r="D19" s="5" t="n">
        <v>286392</v>
      </c>
    </row>
    <row r="20" spans="1:4">
      <c r="A20" s="4" t="s">
        <v>91</v>
      </c>
      <c r="C20" s="5" t="n">
        <v>72807</v>
      </c>
      <c r="D20" s="5" t="n">
        <v>66789</v>
      </c>
    </row>
    <row r="21" spans="1:4">
      <c r="A21" s="4" t="s">
        <v>92</v>
      </c>
      <c r="C21" s="5" t="n">
        <v>12780</v>
      </c>
      <c r="D21" s="5" t="n">
        <v>10409</v>
      </c>
    </row>
    <row r="22" spans="1:4">
      <c r="A22" s="4" t="s">
        <v>93</v>
      </c>
      <c r="C22" s="5" t="n">
        <v>60027</v>
      </c>
      <c r="D22" s="5" t="n">
        <v>56380</v>
      </c>
    </row>
    <row r="23" spans="1:4">
      <c r="A23" s="4" t="s">
        <v>94</v>
      </c>
      <c r="C23" s="5" t="n">
        <v>47138</v>
      </c>
      <c r="D23" s="5" t="n">
        <v>21831</v>
      </c>
    </row>
    <row r="24" spans="1:4">
      <c r="A24" s="4" t="s">
        <v>95</v>
      </c>
      <c r="C24" s="5" t="n">
        <v>12889</v>
      </c>
      <c r="D24" s="5" t="n">
        <v>34549</v>
      </c>
    </row>
    <row r="25" spans="1:4">
      <c r="A25" s="4" t="s">
        <v>96</v>
      </c>
      <c r="C25" s="5" t="n">
        <v>-699</v>
      </c>
      <c r="D25" s="5" t="n">
        <v>1381</v>
      </c>
    </row>
    <row r="26" spans="1:4">
      <c r="A26" s="4" t="s">
        <v>97</v>
      </c>
      <c r="C26" s="7" t="n">
        <v>12190</v>
      </c>
      <c r="D26" s="7" t="n">
        <v>35930</v>
      </c>
    </row>
    <row r="27" spans="1:4">
      <c r="A27" s="3" t="s">
        <v>98</v>
      </c>
    </row>
    <row r="28" spans="1:4">
      <c r="A28" s="4" t="s">
        <v>95</v>
      </c>
      <c r="C28" s="8" t="n">
        <v>0.44</v>
      </c>
      <c r="D28" s="8" t="n">
        <v>1.07</v>
      </c>
    </row>
    <row r="29" spans="1:4">
      <c r="A29" s="4" t="s">
        <v>99</v>
      </c>
      <c r="C29" s="9" t="n">
        <v>-0.02</v>
      </c>
      <c r="D29" s="9" t="n">
        <v>0.04</v>
      </c>
    </row>
    <row r="30" spans="1:4">
      <c r="A30" s="4" t="s">
        <v>100</v>
      </c>
      <c r="B30" s="4" t="s">
        <v>101</v>
      </c>
      <c r="C30" s="9" t="n">
        <v>0.41</v>
      </c>
      <c r="D30" s="9" t="n">
        <v>1.12</v>
      </c>
    </row>
    <row r="31" spans="1:4">
      <c r="A31" s="3" t="s">
        <v>102</v>
      </c>
    </row>
    <row r="32" spans="1:4">
      <c r="A32" s="4" t="s">
        <v>95</v>
      </c>
      <c r="C32" s="9" t="n">
        <v>0.43</v>
      </c>
      <c r="D32" s="9" t="n">
        <v>1.06</v>
      </c>
    </row>
    <row r="33" spans="1:4">
      <c r="A33" s="4" t="s">
        <v>99</v>
      </c>
      <c r="C33" s="9" t="n">
        <v>-0.02</v>
      </c>
      <c r="D33" s="9" t="n">
        <v>0.04</v>
      </c>
    </row>
    <row r="34" spans="1:4">
      <c r="A34" s="4" t="s">
        <v>100</v>
      </c>
      <c r="B34" s="4" t="s">
        <v>101</v>
      </c>
      <c r="C34" s="8" t="n">
        <v>0.41</v>
      </c>
      <c r="D34" s="8" t="n">
        <v>1.11</v>
      </c>
    </row>
    <row r="35" spans="1:4">
      <c r="A35" s="3" t="s">
        <v>103</v>
      </c>
    </row>
    <row r="36" spans="1:4">
      <c r="A36" s="4" t="s">
        <v>104</v>
      </c>
      <c r="C36" s="5" t="n">
        <v>29551</v>
      </c>
      <c r="D36" s="5" t="n">
        <v>32168</v>
      </c>
    </row>
    <row r="37" spans="1:4">
      <c r="A37" s="4" t="s">
        <v>105</v>
      </c>
      <c r="C37" s="5" t="n">
        <v>29853</v>
      </c>
      <c r="D37" s="5" t="n">
        <v>32442</v>
      </c>
    </row>
    <row r="38" spans="1:4">
      <c r="A38" s="4" t="s">
        <v>106</v>
      </c>
      <c r="C38" s="8" t="n">
        <v>0.4</v>
      </c>
      <c r="D38" s="8" t="n">
        <v>0.4</v>
      </c>
    </row>
    <row r="39" spans="1:4"/>
    <row r="40" spans="1:4">
      <c r="A40" s="4" t="s">
        <v>101</v>
      </c>
      <c r="B40" s="4" t="s">
        <v>107</v>
      </c>
    </row>
  </sheetData>
  <mergeCells count="4">
    <mergeCell ref="A1:B2"/>
    <mergeCell ref="C1:D1"/>
    <mergeCell ref="A39:C39"/>
    <mergeCell ref="B40:C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31"/>
  </cols>
  <sheetData>
    <row r="1" spans="1:5">
      <c r="A1" s="1" t="s">
        <v>351</v>
      </c>
      <c r="C1" s="2" t="s">
        <v>307</v>
      </c>
      <c r="D1" s="2" t="s">
        <v>1</v>
      </c>
    </row>
    <row r="2" spans="1:5">
      <c r="C2" s="2" t="s">
        <v>352</v>
      </c>
      <c r="D2" s="2" t="s">
        <v>353</v>
      </c>
      <c r="E2" s="2" t="s">
        <v>286</v>
      </c>
    </row>
    <row r="3" spans="1:5">
      <c r="A3" s="3" t="s">
        <v>354</v>
      </c>
    </row>
    <row r="4" spans="1:5">
      <c r="A4" s="4" t="s">
        <v>355</v>
      </c>
      <c r="D4" s="5" t="n">
        <v>22</v>
      </c>
      <c r="E4" s="5" t="n">
        <v>0</v>
      </c>
    </row>
    <row r="5" spans="1:5">
      <c r="A5" s="4" t="s">
        <v>356</v>
      </c>
      <c r="D5" s="5" t="n">
        <v>5</v>
      </c>
      <c r="E5" s="5" t="n">
        <v>7</v>
      </c>
    </row>
    <row r="6" spans="1:5">
      <c r="A6" s="4" t="s">
        <v>357</v>
      </c>
      <c r="D6" s="7" t="n">
        <v>995</v>
      </c>
      <c r="E6" s="7" t="n">
        <v>290</v>
      </c>
    </row>
    <row r="7" spans="1:5">
      <c r="A7" s="4" t="s">
        <v>358</v>
      </c>
      <c r="B7" s="4" t="s">
        <v>101</v>
      </c>
      <c r="D7" s="5" t="n">
        <v>5591</v>
      </c>
      <c r="E7" s="5" t="n">
        <v>138</v>
      </c>
    </row>
    <row r="8" spans="1:5">
      <c r="A8" s="4" t="s">
        <v>359</v>
      </c>
      <c r="D8" s="5" t="n">
        <v>1200</v>
      </c>
      <c r="E8" s="5" t="n">
        <v>100</v>
      </c>
    </row>
    <row r="9" spans="1:5">
      <c r="A9" s="4" t="s">
        <v>360</v>
      </c>
      <c r="B9" s="4" t="s">
        <v>326</v>
      </c>
      <c r="D9" s="5" t="n">
        <v>9084</v>
      </c>
      <c r="E9" s="5" t="n">
        <v>0</v>
      </c>
    </row>
    <row r="10" spans="1:5">
      <c r="A10" s="4" t="s">
        <v>361</v>
      </c>
      <c r="D10" s="5" t="n">
        <v>-3637</v>
      </c>
      <c r="E10" s="5" t="n">
        <v>0</v>
      </c>
    </row>
    <row r="11" spans="1:5">
      <c r="A11" s="4" t="s">
        <v>362</v>
      </c>
      <c r="D11" s="5" t="n">
        <v>-153</v>
      </c>
      <c r="E11" s="5" t="n">
        <v>-1</v>
      </c>
    </row>
    <row r="12" spans="1:5">
      <c r="A12" s="4" t="s">
        <v>148</v>
      </c>
      <c r="B12" s="4" t="s">
        <v>363</v>
      </c>
      <c r="D12" s="5" t="n">
        <v>-1945</v>
      </c>
      <c r="E12" s="5" t="n">
        <v>0</v>
      </c>
    </row>
    <row r="13" spans="1:5">
      <c r="A13" s="4" t="s">
        <v>89</v>
      </c>
      <c r="D13" s="7" t="n">
        <v>8940</v>
      </c>
      <c r="E13" s="7" t="n">
        <v>137</v>
      </c>
    </row>
    <row r="14" spans="1:5">
      <c r="A14" s="4" t="s">
        <v>288</v>
      </c>
      <c r="D14" s="5" t="n">
        <v>2250</v>
      </c>
      <c r="E14" s="5" t="n">
        <v>2261</v>
      </c>
    </row>
    <row r="15" spans="1:5">
      <c r="A15" s="4" t="s">
        <v>364</v>
      </c>
    </row>
    <row r="16" spans="1:5">
      <c r="A16" s="3" t="s">
        <v>354</v>
      </c>
    </row>
    <row r="17" spans="1:5">
      <c r="A17" s="4" t="s">
        <v>365</v>
      </c>
      <c r="C17" s="5" t="n">
        <v>50</v>
      </c>
    </row>
    <row r="18" spans="1:5">
      <c r="A18" s="4" t="s">
        <v>366</v>
      </c>
    </row>
    <row r="19" spans="1:5">
      <c r="A19" s="3" t="s">
        <v>354</v>
      </c>
    </row>
    <row r="20" spans="1:5">
      <c r="A20" s="4" t="s">
        <v>288</v>
      </c>
      <c r="D20" s="5" t="n">
        <v>10</v>
      </c>
    </row>
    <row r="21" spans="1:5">
      <c r="A21" s="4" t="s">
        <v>367</v>
      </c>
    </row>
    <row r="22" spans="1:5">
      <c r="A22" s="3" t="s">
        <v>354</v>
      </c>
    </row>
    <row r="23" spans="1:5">
      <c r="A23" s="4" t="s">
        <v>368</v>
      </c>
      <c r="D23" s="7" t="n">
        <v>800</v>
      </c>
    </row>
    <row r="24" spans="1:5">
      <c r="A24" s="4" t="s">
        <v>369</v>
      </c>
    </row>
    <row r="25" spans="1:5">
      <c r="A25" s="3" t="s">
        <v>354</v>
      </c>
    </row>
    <row r="26" spans="1:5">
      <c r="A26" s="4" t="s">
        <v>370</v>
      </c>
      <c r="C26" s="7" t="n">
        <v>2000</v>
      </c>
    </row>
    <row r="27" spans="1:5">
      <c r="A27" s="4" t="s">
        <v>371</v>
      </c>
    </row>
    <row r="28" spans="1:5">
      <c r="A28" s="3" t="s">
        <v>354</v>
      </c>
    </row>
    <row r="29" spans="1:5">
      <c r="A29" s="4" t="s">
        <v>370</v>
      </c>
      <c r="C29" s="7" t="n">
        <v>3000</v>
      </c>
    </row>
    <row r="30" spans="1:5">
      <c r="A30" s="4" t="s">
        <v>372</v>
      </c>
    </row>
    <row r="31" spans="1:5">
      <c r="A31" s="3" t="s">
        <v>354</v>
      </c>
    </row>
    <row r="32" spans="1:5">
      <c r="A32" s="4" t="s">
        <v>148</v>
      </c>
      <c r="B32" s="4" t="s">
        <v>363</v>
      </c>
      <c r="D32" s="7" t="n">
        <v>1500</v>
      </c>
    </row>
    <row r="33" spans="1:5"/>
    <row r="34" spans="1:5">
      <c r="A34" s="4" t="s">
        <v>101</v>
      </c>
      <c r="B34" s="4" t="s">
        <v>167</v>
      </c>
    </row>
    <row r="35" spans="1:5">
      <c r="A35" s="4" t="s">
        <v>326</v>
      </c>
      <c r="B35" s="4" t="s">
        <v>373</v>
      </c>
    </row>
    <row r="36" spans="1:5">
      <c r="A36" s="4" t="s">
        <v>363</v>
      </c>
      <c r="B36" s="4" t="s">
        <v>374</v>
      </c>
    </row>
  </sheetData>
  <mergeCells count="6">
    <mergeCell ref="A1:B2"/>
    <mergeCell ref="D1:E1"/>
    <mergeCell ref="A33:D33"/>
    <mergeCell ref="B34:D34"/>
    <mergeCell ref="B35:D35"/>
    <mergeCell ref="B36:D3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s>
  <sheetData>
    <row r="1" spans="1:4">
      <c r="A1" s="1" t="s">
        <v>375</v>
      </c>
      <c r="C1" s="2" t="s">
        <v>1</v>
      </c>
      <c r="D1" s="2" t="s">
        <v>376</v>
      </c>
    </row>
    <row r="2" spans="1:4">
      <c r="C2" s="2" t="s">
        <v>377</v>
      </c>
      <c r="D2" s="2" t="s">
        <v>378</v>
      </c>
    </row>
    <row r="3" spans="1:4">
      <c r="A3" s="3" t="s">
        <v>379</v>
      </c>
    </row>
    <row r="4" spans="1:4">
      <c r="A4" s="4" t="s">
        <v>380</v>
      </c>
      <c r="C4" s="7" t="n">
        <v>-48969</v>
      </c>
      <c r="D4" s="7" t="n">
        <v>-60502</v>
      </c>
    </row>
    <row r="5" spans="1:4">
      <c r="A5" s="4" t="s">
        <v>381</v>
      </c>
      <c r="C5" s="5" t="n">
        <v>200</v>
      </c>
    </row>
    <row r="6" spans="1:4">
      <c r="A6" s="4" t="s">
        <v>382</v>
      </c>
    </row>
    <row r="7" spans="1:4">
      <c r="A7" s="3" t="s">
        <v>379</v>
      </c>
    </row>
    <row r="8" spans="1:4">
      <c r="A8" s="4" t="s">
        <v>380</v>
      </c>
      <c r="B8" s="4" t="s">
        <v>101</v>
      </c>
      <c r="C8" s="5" t="n">
        <v>-38007</v>
      </c>
      <c r="D8" s="5" t="n">
        <v>-37575</v>
      </c>
    </row>
    <row r="9" spans="1:4">
      <c r="A9" s="4" t="s">
        <v>383</v>
      </c>
    </row>
    <row r="10" spans="1:4">
      <c r="A10" s="3" t="s">
        <v>379</v>
      </c>
    </row>
    <row r="11" spans="1:4">
      <c r="A11" s="4" t="s">
        <v>380</v>
      </c>
      <c r="B11" s="4" t="s">
        <v>101</v>
      </c>
      <c r="C11" s="5" t="n">
        <v>-10962</v>
      </c>
      <c r="D11" s="5" t="n">
        <v>-22927</v>
      </c>
    </row>
    <row r="12" spans="1:4">
      <c r="A12" s="4" t="s">
        <v>384</v>
      </c>
    </row>
    <row r="13" spans="1:4">
      <c r="A13" s="3" t="s">
        <v>379</v>
      </c>
    </row>
    <row r="14" spans="1:4">
      <c r="A14" s="4" t="s">
        <v>380</v>
      </c>
      <c r="B14" s="4" t="s">
        <v>101</v>
      </c>
      <c r="C14" s="5" t="n">
        <v>0</v>
      </c>
      <c r="D14" s="5" t="n">
        <v>0</v>
      </c>
    </row>
    <row r="15" spans="1:4">
      <c r="A15" s="4" t="s">
        <v>385</v>
      </c>
    </row>
    <row r="16" spans="1:4">
      <c r="A16" s="3" t="s">
        <v>379</v>
      </c>
    </row>
    <row r="17" spans="1:4">
      <c r="A17" s="4" t="s">
        <v>380</v>
      </c>
      <c r="B17" s="4" t="s">
        <v>326</v>
      </c>
      <c r="C17" s="5" t="n">
        <v>-10962</v>
      </c>
      <c r="D17" s="5" t="n">
        <v>-22927</v>
      </c>
    </row>
    <row r="18" spans="1:4">
      <c r="A18" s="4" t="s">
        <v>386</v>
      </c>
    </row>
    <row r="19" spans="1:4">
      <c r="A19" s="3" t="s">
        <v>379</v>
      </c>
    </row>
    <row r="20" spans="1:4">
      <c r="A20" s="4" t="s">
        <v>380</v>
      </c>
      <c r="B20" s="4" t="s">
        <v>387</v>
      </c>
      <c r="C20" s="5" t="n">
        <v>0</v>
      </c>
      <c r="D20" s="5" t="n">
        <v>0</v>
      </c>
    </row>
    <row r="21" spans="1:4">
      <c r="A21" s="4" t="s">
        <v>388</v>
      </c>
    </row>
    <row r="22" spans="1:4">
      <c r="A22" s="3" t="s">
        <v>379</v>
      </c>
    </row>
    <row r="23" spans="1:4">
      <c r="A23" s="4" t="s">
        <v>380</v>
      </c>
      <c r="B23" s="4" t="s">
        <v>387</v>
      </c>
      <c r="C23" s="5" t="n">
        <v>-10962</v>
      </c>
      <c r="D23" s="5" t="n">
        <v>-22927</v>
      </c>
    </row>
    <row r="24" spans="1:4">
      <c r="A24" s="4" t="s">
        <v>389</v>
      </c>
    </row>
    <row r="25" spans="1:4">
      <c r="A25" s="3" t="s">
        <v>379</v>
      </c>
    </row>
    <row r="26" spans="1:4">
      <c r="A26" s="4" t="s">
        <v>380</v>
      </c>
      <c r="B26" s="4" t="s">
        <v>387</v>
      </c>
      <c r="C26" s="5" t="n">
        <v>0</v>
      </c>
      <c r="D26" s="5" t="n">
        <v>0</v>
      </c>
    </row>
    <row r="27" spans="1:4">
      <c r="A27" s="4" t="s">
        <v>390</v>
      </c>
    </row>
    <row r="28" spans="1:4">
      <c r="A28" s="3" t="s">
        <v>379</v>
      </c>
    </row>
    <row r="29" spans="1:4">
      <c r="A29" s="4" t="s">
        <v>380</v>
      </c>
      <c r="B29" s="4" t="s">
        <v>363</v>
      </c>
      <c r="C29" s="5" t="n">
        <v>-38007</v>
      </c>
      <c r="D29" s="5" t="n">
        <v>-37575</v>
      </c>
    </row>
    <row r="30" spans="1:4">
      <c r="A30" s="4" t="s">
        <v>391</v>
      </c>
    </row>
    <row r="31" spans="1:4">
      <c r="A31" s="3" t="s">
        <v>379</v>
      </c>
    </row>
    <row r="32" spans="1:4">
      <c r="A32" s="4" t="s">
        <v>380</v>
      </c>
      <c r="B32" s="4" t="s">
        <v>392</v>
      </c>
      <c r="C32" s="5" t="n">
        <v>-38007</v>
      </c>
      <c r="D32" s="5" t="n">
        <v>-37575</v>
      </c>
    </row>
    <row r="33" spans="1:4">
      <c r="A33" s="4" t="s">
        <v>393</v>
      </c>
    </row>
    <row r="34" spans="1:4">
      <c r="A34" s="3" t="s">
        <v>379</v>
      </c>
    </row>
    <row r="35" spans="1:4">
      <c r="A35" s="4" t="s">
        <v>380</v>
      </c>
      <c r="B35" s="4" t="s">
        <v>392</v>
      </c>
      <c r="C35" s="5" t="n">
        <v>0</v>
      </c>
      <c r="D35" s="5" t="n">
        <v>0</v>
      </c>
    </row>
    <row r="36" spans="1:4">
      <c r="A36" s="4" t="s">
        <v>394</v>
      </c>
    </row>
    <row r="37" spans="1:4">
      <c r="A37" s="3" t="s">
        <v>379</v>
      </c>
    </row>
    <row r="38" spans="1:4">
      <c r="A38" s="4" t="s">
        <v>380</v>
      </c>
      <c r="B38" s="4" t="s">
        <v>392</v>
      </c>
      <c r="C38" s="5" t="n">
        <v>0</v>
      </c>
      <c r="D38" s="7" t="n">
        <v>0</v>
      </c>
    </row>
    <row r="39" spans="1:4">
      <c r="A39" s="4" t="s">
        <v>260</v>
      </c>
    </row>
    <row r="40" spans="1:4">
      <c r="A40" s="3" t="s">
        <v>379</v>
      </c>
    </row>
    <row r="41" spans="1:4">
      <c r="A41" s="4" t="s">
        <v>381</v>
      </c>
      <c r="C41" s="7" t="n">
        <v>500</v>
      </c>
    </row>
    <row r="42" spans="1:4">
      <c r="A42" s="4" t="s">
        <v>395</v>
      </c>
      <c r="D42" s="5" t="n">
        <v>3</v>
      </c>
    </row>
    <row r="43" spans="1:4"/>
    <row r="44" spans="1:4">
      <c r="A44" s="4" t="s">
        <v>101</v>
      </c>
      <c r="B44" s="4" t="s">
        <v>396</v>
      </c>
    </row>
    <row r="45" spans="1:4">
      <c r="A45" s="4" t="s">
        <v>326</v>
      </c>
      <c r="B45" s="4" t="s">
        <v>397</v>
      </c>
    </row>
    <row r="46" spans="1:4">
      <c r="A46" s="4" t="s">
        <v>363</v>
      </c>
      <c r="B46" s="4" t="s">
        <v>398</v>
      </c>
    </row>
  </sheetData>
  <mergeCells count="5">
    <mergeCell ref="A1:B2"/>
    <mergeCell ref="A43:C43"/>
    <mergeCell ref="B44:C44"/>
    <mergeCell ref="B45:C45"/>
    <mergeCell ref="B46:C4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31"/>
    <col customWidth="1" max="5" min="5" width="31"/>
  </cols>
  <sheetData>
    <row r="1" spans="1:5">
      <c r="A1" s="1" t="s">
        <v>399</v>
      </c>
      <c r="B1" s="2" t="s">
        <v>1</v>
      </c>
    </row>
    <row r="2" spans="1:5">
      <c r="B2" s="2" t="s">
        <v>377</v>
      </c>
      <c r="C2" s="2" t="s">
        <v>400</v>
      </c>
      <c r="D2" s="2" t="s">
        <v>401</v>
      </c>
      <c r="E2" s="2" t="s">
        <v>402</v>
      </c>
    </row>
    <row r="3" spans="1:5">
      <c r="A3" s="3" t="s">
        <v>403</v>
      </c>
    </row>
    <row r="4" spans="1:5">
      <c r="A4" s="4" t="s">
        <v>404</v>
      </c>
      <c r="D4" s="5" t="n">
        <v>11</v>
      </c>
      <c r="E4" s="5" t="n">
        <v>9</v>
      </c>
    </row>
    <row r="5" spans="1:5">
      <c r="A5" s="4" t="s">
        <v>385</v>
      </c>
    </row>
    <row r="6" spans="1:5">
      <c r="A6" s="3" t="s">
        <v>403</v>
      </c>
    </row>
    <row r="7" spans="1:5">
      <c r="A7" s="4" t="s">
        <v>405</v>
      </c>
      <c r="D7" s="7" t="n">
        <v>200000000</v>
      </c>
      <c r="E7" s="7" t="n">
        <v>300000000</v>
      </c>
    </row>
    <row r="8" spans="1:5">
      <c r="A8" s="4" t="s">
        <v>406</v>
      </c>
      <c r="B8" s="7" t="n">
        <v>0</v>
      </c>
      <c r="C8" s="7" t="n">
        <v>0</v>
      </c>
    </row>
    <row r="9" spans="1:5">
      <c r="A9" s="4" t="s">
        <v>407</v>
      </c>
    </row>
    <row r="10" spans="1:5">
      <c r="A10" s="3" t="s">
        <v>403</v>
      </c>
    </row>
    <row r="11" spans="1:5">
      <c r="A11" s="4" t="s">
        <v>405</v>
      </c>
      <c r="D11" s="7" t="n">
        <v>500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3</v>
      </c>
    </row>
    <row r="2" spans="1:3">
      <c r="A2" s="3" t="s">
        <v>409</v>
      </c>
    </row>
    <row r="3" spans="1:3">
      <c r="A3" s="4" t="s">
        <v>380</v>
      </c>
      <c r="B3" s="7" t="n">
        <v>-10962</v>
      </c>
      <c r="C3" s="7" t="n">
        <v>-22927</v>
      </c>
    </row>
    <row r="4" spans="1:3">
      <c r="A4" s="4" t="s">
        <v>410</v>
      </c>
    </row>
    <row r="5" spans="1:3">
      <c r="A5" s="3" t="s">
        <v>409</v>
      </c>
    </row>
    <row r="6" spans="1:3">
      <c r="A6" s="4" t="s">
        <v>380</v>
      </c>
      <c r="B6" s="5" t="n">
        <v>-2422</v>
      </c>
      <c r="C6" s="5" t="n">
        <v>-4777</v>
      </c>
    </row>
    <row r="7" spans="1:3">
      <c r="A7" s="4" t="s">
        <v>411</v>
      </c>
    </row>
    <row r="8" spans="1:3">
      <c r="A8" s="3" t="s">
        <v>409</v>
      </c>
    </row>
    <row r="9" spans="1:3">
      <c r="A9" s="4" t="s">
        <v>380</v>
      </c>
      <c r="B9" s="7" t="n">
        <v>-8540</v>
      </c>
      <c r="C9" s="7" t="n">
        <v>-181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73</v>
      </c>
    </row>
    <row r="3" spans="1:3">
      <c r="A3" s="3" t="s">
        <v>413</v>
      </c>
    </row>
    <row r="4" spans="1:3">
      <c r="A4" s="4" t="s">
        <v>414</v>
      </c>
      <c r="B4" s="7" t="n">
        <v>10291</v>
      </c>
      <c r="C4" s="7" t="n">
        <v>23086</v>
      </c>
    </row>
    <row r="5" spans="1:3">
      <c r="A5" s="4" t="s">
        <v>415</v>
      </c>
      <c r="B5" s="5" t="n">
        <v>1674</v>
      </c>
      <c r="C5" s="5" t="n">
        <v>2066</v>
      </c>
    </row>
    <row r="6" spans="1:3">
      <c r="A6" s="4" t="s">
        <v>416</v>
      </c>
    </row>
    <row r="7" spans="1:3">
      <c r="A7" s="3" t="s">
        <v>413</v>
      </c>
    </row>
    <row r="8" spans="1:3">
      <c r="A8" s="4" t="s">
        <v>414</v>
      </c>
      <c r="B8" s="5" t="n">
        <v>10291</v>
      </c>
      <c r="C8" s="5" t="n">
        <v>23086</v>
      </c>
    </row>
    <row r="9" spans="1:3">
      <c r="A9" s="4" t="s">
        <v>417</v>
      </c>
    </row>
    <row r="10" spans="1:3">
      <c r="A10" s="3" t="s">
        <v>413</v>
      </c>
    </row>
    <row r="11" spans="1:3">
      <c r="A11" s="4" t="s">
        <v>415</v>
      </c>
      <c r="B11" s="7" t="n">
        <v>1674</v>
      </c>
      <c r="C11" s="7" t="n">
        <v>206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1"/>
    <col customWidth="1" max="2" min="2" width="80"/>
    <col customWidth="1" max="3" min="3" width="31"/>
    <col customWidth="1" max="4" min="4" width="8"/>
    <col customWidth="1" max="5" min="5" width="21"/>
    <col customWidth="1" max="6" min="6" width="31"/>
  </cols>
  <sheetData>
    <row r="1" spans="1:6">
      <c r="A1" s="1" t="s">
        <v>418</v>
      </c>
      <c r="C1" s="2" t="s">
        <v>1</v>
      </c>
      <c r="F1" s="2" t="s">
        <v>376</v>
      </c>
    </row>
    <row r="2" spans="1:6">
      <c r="C2" s="2" t="s">
        <v>353</v>
      </c>
      <c r="E2" s="2" t="s">
        <v>400</v>
      </c>
      <c r="F2" s="2" t="s">
        <v>378</v>
      </c>
    </row>
    <row r="3" spans="1:6">
      <c r="A3" s="3" t="s">
        <v>419</v>
      </c>
    </row>
    <row r="4" spans="1:6">
      <c r="A4" s="4" t="s">
        <v>420</v>
      </c>
      <c r="C4" s="7" t="n">
        <v>1375</v>
      </c>
      <c r="E4" s="7" t="n">
        <v>1839</v>
      </c>
    </row>
    <row r="5" spans="1:6">
      <c r="A5" s="4" t="s">
        <v>421</v>
      </c>
      <c r="C5" s="5" t="n">
        <v>358</v>
      </c>
      <c r="E5" s="5" t="n">
        <v>183</v>
      </c>
    </row>
    <row r="6" spans="1:6">
      <c r="A6" s="4" t="s">
        <v>422</v>
      </c>
      <c r="B6" s="4" t="s">
        <v>101</v>
      </c>
      <c r="C6" s="5" t="n">
        <v>291</v>
      </c>
      <c r="E6" s="5" t="n">
        <v>0</v>
      </c>
    </row>
    <row r="7" spans="1:6">
      <c r="A7" s="4" t="s">
        <v>423</v>
      </c>
      <c r="C7" s="5" t="n">
        <v>-183</v>
      </c>
      <c r="E7" s="5" t="n">
        <v>-530</v>
      </c>
    </row>
    <row r="8" spans="1:6">
      <c r="A8" s="4" t="s">
        <v>424</v>
      </c>
      <c r="C8" s="5" t="n">
        <v>50</v>
      </c>
      <c r="E8" s="5" t="n">
        <v>102</v>
      </c>
    </row>
    <row r="9" spans="1:6">
      <c r="A9" s="4" t="s">
        <v>88</v>
      </c>
      <c r="C9" s="5" t="n">
        <v>2257</v>
      </c>
      <c r="E9" s="5" t="n">
        <v>2654</v>
      </c>
    </row>
    <row r="10" spans="1:6">
      <c r="A10" s="4" t="s">
        <v>381</v>
      </c>
      <c r="C10" s="5" t="n">
        <v>200</v>
      </c>
    </row>
    <row r="11" spans="1:6">
      <c r="A11" s="4" t="s">
        <v>425</v>
      </c>
      <c r="C11" s="5" t="n">
        <v>1866</v>
      </c>
      <c r="D11" s="4" t="s">
        <v>326</v>
      </c>
      <c r="F11" s="7" t="n">
        <v>2473</v>
      </c>
    </row>
    <row r="12" spans="1:6">
      <c r="A12" s="4" t="s">
        <v>426</v>
      </c>
      <c r="B12" s="4" t="s">
        <v>363</v>
      </c>
      <c r="C12" s="5" t="n">
        <v>193</v>
      </c>
    </row>
    <row r="13" spans="1:6">
      <c r="A13" s="4" t="s">
        <v>427</v>
      </c>
    </row>
    <row r="14" spans="1:6">
      <c r="A14" s="3" t="s">
        <v>419</v>
      </c>
    </row>
    <row r="15" spans="1:6">
      <c r="A15" s="4" t="s">
        <v>428</v>
      </c>
      <c r="C15" s="5" t="n">
        <v>2800</v>
      </c>
    </row>
    <row r="16" spans="1:6">
      <c r="A16" s="4" t="s">
        <v>429</v>
      </c>
    </row>
    <row r="17" spans="1:6">
      <c r="A17" s="3" t="s">
        <v>419</v>
      </c>
    </row>
    <row r="18" spans="1:6">
      <c r="A18" s="4" t="s">
        <v>421</v>
      </c>
      <c r="C18" s="5" t="n">
        <v>587</v>
      </c>
      <c r="E18" s="5" t="n">
        <v>0</v>
      </c>
    </row>
    <row r="19" spans="1:6">
      <c r="A19" s="4" t="s">
        <v>430</v>
      </c>
    </row>
    <row r="20" spans="1:6">
      <c r="A20" s="3" t="s">
        <v>419</v>
      </c>
    </row>
    <row r="21" spans="1:6">
      <c r="A21" s="4" t="s">
        <v>421</v>
      </c>
      <c r="B21" s="4" t="s">
        <v>431</v>
      </c>
      <c r="C21" s="5" t="n">
        <v>226</v>
      </c>
      <c r="E21" s="5" t="n">
        <v>0</v>
      </c>
    </row>
    <row r="22" spans="1:6">
      <c r="A22" s="4" t="s">
        <v>432</v>
      </c>
    </row>
    <row r="23" spans="1:6">
      <c r="A23" s="3" t="s">
        <v>419</v>
      </c>
    </row>
    <row r="24" spans="1:6">
      <c r="A24" s="4" t="s">
        <v>421</v>
      </c>
      <c r="B24" s="4" t="s">
        <v>433</v>
      </c>
      <c r="E24" s="5" t="n">
        <v>92</v>
      </c>
    </row>
    <row r="25" spans="1:6">
      <c r="A25" s="4" t="s">
        <v>425</v>
      </c>
      <c r="C25" s="5" t="n">
        <v>42</v>
      </c>
      <c r="F25" s="5" t="n">
        <v>648</v>
      </c>
    </row>
    <row r="26" spans="1:6">
      <c r="A26" s="4" t="s">
        <v>426</v>
      </c>
      <c r="B26" s="4" t="s">
        <v>434</v>
      </c>
      <c r="C26" s="5" t="n">
        <v>-456</v>
      </c>
    </row>
    <row r="27" spans="1:6">
      <c r="A27" s="4" t="s">
        <v>335</v>
      </c>
      <c r="C27" s="5" t="n">
        <v>-150</v>
      </c>
    </row>
    <row r="28" spans="1:6">
      <c r="A28" s="4" t="s">
        <v>148</v>
      </c>
    </row>
    <row r="29" spans="1:6">
      <c r="A29" s="3" t="s">
        <v>419</v>
      </c>
    </row>
    <row r="30" spans="1:6">
      <c r="A30" s="4" t="s">
        <v>421</v>
      </c>
      <c r="C30" s="5" t="n">
        <v>1</v>
      </c>
      <c r="E30" s="5" t="n">
        <v>91</v>
      </c>
    </row>
    <row r="31" spans="1:6">
      <c r="A31" s="4" t="s">
        <v>435</v>
      </c>
    </row>
    <row r="32" spans="1:6">
      <c r="A32" s="3" t="s">
        <v>419</v>
      </c>
    </row>
    <row r="33" spans="1:6">
      <c r="A33" s="4" t="s">
        <v>425</v>
      </c>
      <c r="C33" s="5" t="n">
        <v>5610</v>
      </c>
      <c r="D33" s="4" t="s">
        <v>436</v>
      </c>
      <c r="F33" s="7" t="n">
        <v>6175</v>
      </c>
    </row>
    <row r="34" spans="1:6">
      <c r="A34" s="4" t="s">
        <v>437</v>
      </c>
      <c r="C34" s="5" t="n">
        <v>135</v>
      </c>
    </row>
    <row r="35" spans="1:6">
      <c r="A35" s="4" t="s">
        <v>426</v>
      </c>
      <c r="B35" s="4" t="s">
        <v>438</v>
      </c>
      <c r="C35" s="5" t="n">
        <v>347</v>
      </c>
    </row>
    <row r="36" spans="1:6">
      <c r="A36" s="4" t="s">
        <v>335</v>
      </c>
      <c r="C36" s="5" t="n">
        <v>-1592</v>
      </c>
    </row>
    <row r="37" spans="1:6">
      <c r="A37" s="4" t="s">
        <v>439</v>
      </c>
    </row>
    <row r="38" spans="1:6">
      <c r="A38" s="3" t="s">
        <v>419</v>
      </c>
    </row>
    <row r="39" spans="1:6">
      <c r="A39" s="4" t="s">
        <v>426</v>
      </c>
      <c r="C39" s="7" t="n">
        <v>545</v>
      </c>
    </row>
    <row r="40" spans="1:6">
      <c r="A40" s="4" t="s">
        <v>440</v>
      </c>
    </row>
    <row r="41" spans="1:6">
      <c r="A41" s="3" t="s">
        <v>419</v>
      </c>
    </row>
    <row r="42" spans="1:6">
      <c r="A42" s="4" t="s">
        <v>288</v>
      </c>
      <c r="C42" s="5" t="n">
        <v>2</v>
      </c>
    </row>
    <row r="43" spans="1:6">
      <c r="A43" s="4" t="s">
        <v>441</v>
      </c>
    </row>
    <row r="44" spans="1:6">
      <c r="A44" s="3" t="s">
        <v>419</v>
      </c>
    </row>
    <row r="45" spans="1:6">
      <c r="A45" s="4" t="s">
        <v>442</v>
      </c>
      <c r="C45" s="5" t="n">
        <v>4</v>
      </c>
    </row>
    <row r="46" spans="1:6">
      <c r="A46" s="4" t="s">
        <v>443</v>
      </c>
    </row>
    <row r="47" spans="1:6">
      <c r="A47" s="3" t="s">
        <v>419</v>
      </c>
    </row>
    <row r="48" spans="1:6">
      <c r="A48" s="4" t="s">
        <v>423</v>
      </c>
      <c r="C48" s="7" t="n">
        <v>183</v>
      </c>
      <c r="E48" s="7" t="n">
        <v>530</v>
      </c>
    </row>
    <row r="49" spans="1:6">
      <c r="A49" s="4" t="s">
        <v>260</v>
      </c>
    </row>
    <row r="50" spans="1:6">
      <c r="A50" s="3" t="s">
        <v>419</v>
      </c>
    </row>
    <row r="51" spans="1:6">
      <c r="A51" s="4" t="s">
        <v>381</v>
      </c>
      <c r="C51" s="7" t="n">
        <v>500</v>
      </c>
    </row>
    <row r="52" spans="1:6">
      <c r="A52" s="4" t="s">
        <v>395</v>
      </c>
      <c r="F52" s="5" t="n">
        <v>3</v>
      </c>
    </row>
    <row r="53" spans="1:6"/>
    <row r="54" spans="1:6">
      <c r="A54" s="4" t="s">
        <v>101</v>
      </c>
      <c r="B54" s="4" t="s">
        <v>444</v>
      </c>
    </row>
    <row r="55" spans="1:6">
      <c r="A55" s="4" t="s">
        <v>326</v>
      </c>
      <c r="B55" s="4" t="s">
        <v>350</v>
      </c>
    </row>
    <row r="56" spans="1:6">
      <c r="A56" s="4" t="s">
        <v>363</v>
      </c>
      <c r="B56" s="4" t="s">
        <v>349</v>
      </c>
    </row>
    <row r="57" spans="1:6">
      <c r="A57" s="4" t="s">
        <v>431</v>
      </c>
      <c r="B57" s="4" t="s">
        <v>445</v>
      </c>
    </row>
    <row r="58" spans="1:6">
      <c r="A58" s="4" t="s">
        <v>433</v>
      </c>
      <c r="B58" s="4" t="s">
        <v>446</v>
      </c>
    </row>
    <row r="59" spans="1:6">
      <c r="A59" s="4" t="s">
        <v>434</v>
      </c>
      <c r="B59" s="4" t="s">
        <v>447</v>
      </c>
    </row>
    <row r="60" spans="1:6">
      <c r="A60" s="4" t="s">
        <v>448</v>
      </c>
      <c r="B60" s="4" t="s">
        <v>449</v>
      </c>
    </row>
    <row r="61" spans="1:6">
      <c r="A61" s="4" t="s">
        <v>450</v>
      </c>
      <c r="B61" s="4" t="s">
        <v>451</v>
      </c>
    </row>
    <row r="62" spans="1:6">
      <c r="A62" s="4" t="s">
        <v>438</v>
      </c>
      <c r="B62" s="4" t="s">
        <v>452</v>
      </c>
    </row>
  </sheetData>
  <mergeCells count="13">
    <mergeCell ref="A1:B2"/>
    <mergeCell ref="C1:E1"/>
    <mergeCell ref="C2:D2"/>
    <mergeCell ref="A53:E53"/>
    <mergeCell ref="B54:E54"/>
    <mergeCell ref="B55:E55"/>
    <mergeCell ref="B56:E56"/>
    <mergeCell ref="B57:E57"/>
    <mergeCell ref="B58:E58"/>
    <mergeCell ref="B59:E59"/>
    <mergeCell ref="B60:E60"/>
    <mergeCell ref="B61:E61"/>
    <mergeCell ref="B62:E6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44"/>
    <col customWidth="1" max="3" min="3" width="15"/>
    <col customWidth="1" max="4" min="4" width="14"/>
    <col customWidth="1" max="5" min="5" width="16"/>
    <col customWidth="1" max="6" min="6" width="14"/>
  </cols>
  <sheetData>
    <row r="1" spans="1:6">
      <c r="A1" s="1" t="s">
        <v>453</v>
      </c>
      <c r="C1" s="2" t="s">
        <v>1</v>
      </c>
      <c r="E1" s="2" t="s">
        <v>376</v>
      </c>
    </row>
    <row r="2" spans="1:6">
      <c r="C2" s="2" t="s">
        <v>2</v>
      </c>
      <c r="D2" s="2" t="s">
        <v>73</v>
      </c>
      <c r="E2" s="2" t="s">
        <v>454</v>
      </c>
      <c r="F2" s="2" t="s">
        <v>455</v>
      </c>
    </row>
    <row r="3" spans="1:6">
      <c r="A3" s="3" t="s">
        <v>456</v>
      </c>
    </row>
    <row r="4" spans="1:6">
      <c r="A4" s="4" t="s">
        <v>457</v>
      </c>
      <c r="C4" s="4" t="s">
        <v>458</v>
      </c>
      <c r="D4" s="4" t="s">
        <v>459</v>
      </c>
    </row>
    <row r="5" spans="1:6">
      <c r="A5" s="4" t="s">
        <v>460</v>
      </c>
      <c r="C5" s="7" t="n">
        <v>30627</v>
      </c>
      <c r="D5" s="7" t="n">
        <v>0</v>
      </c>
    </row>
    <row r="6" spans="1:6">
      <c r="A6" s="4" t="s">
        <v>461</v>
      </c>
      <c r="C6" s="7" t="n">
        <v>30700</v>
      </c>
    </row>
    <row r="7" spans="1:6">
      <c r="A7" s="4" t="s">
        <v>462</v>
      </c>
      <c r="B7" s="4" t="s">
        <v>101</v>
      </c>
      <c r="C7" s="4" t="s">
        <v>463</v>
      </c>
      <c r="D7" s="4" t="s">
        <v>464</v>
      </c>
    </row>
    <row r="8" spans="1:6">
      <c r="A8" s="4" t="s">
        <v>465</v>
      </c>
    </row>
    <row r="9" spans="1:6">
      <c r="A9" s="3" t="s">
        <v>456</v>
      </c>
    </row>
    <row r="10" spans="1:6">
      <c r="A10" s="4" t="s">
        <v>457</v>
      </c>
      <c r="E10" s="4" t="s">
        <v>466</v>
      </c>
      <c r="F10" s="4" t="s">
        <v>467</v>
      </c>
    </row>
    <row r="11" spans="1:6">
      <c r="A11" s="4" t="s">
        <v>312</v>
      </c>
    </row>
    <row r="12" spans="1:6">
      <c r="A12" s="3" t="s">
        <v>456</v>
      </c>
    </row>
    <row r="13" spans="1:6">
      <c r="A13" s="4" t="s">
        <v>460</v>
      </c>
      <c r="C13" s="7" t="n">
        <v>2300</v>
      </c>
    </row>
    <row r="14" spans="1:6"/>
    <row r="15" spans="1:6">
      <c r="A15" s="4" t="s">
        <v>101</v>
      </c>
      <c r="B15" s="4" t="s">
        <v>468</v>
      </c>
    </row>
  </sheetData>
  <mergeCells count="5">
    <mergeCell ref="A1:B2"/>
    <mergeCell ref="C1:D1"/>
    <mergeCell ref="E1:F1"/>
    <mergeCell ref="A14:E14"/>
    <mergeCell ref="B15:E1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44"/>
    <col customWidth="1" max="3" min="3" width="15"/>
    <col customWidth="1" max="4" min="4" width="14"/>
  </cols>
  <sheetData>
    <row r="1" spans="1:4">
      <c r="A1" s="1" t="s">
        <v>469</v>
      </c>
      <c r="C1" s="2" t="s">
        <v>1</v>
      </c>
    </row>
    <row r="2" spans="1:4">
      <c r="C2" s="2" t="s">
        <v>2</v>
      </c>
      <c r="D2" s="2" t="s">
        <v>73</v>
      </c>
    </row>
    <row r="3" spans="1:4">
      <c r="A3" s="3" t="s">
        <v>186</v>
      </c>
    </row>
    <row r="4" spans="1:4">
      <c r="A4" s="4" t="s">
        <v>470</v>
      </c>
      <c r="C4" s="7" t="n">
        <v>17192</v>
      </c>
      <c r="D4" s="7" t="n">
        <v>21740</v>
      </c>
    </row>
    <row r="5" spans="1:4">
      <c r="A5" s="4" t="s">
        <v>471</v>
      </c>
      <c r="C5" s="4" t="s">
        <v>458</v>
      </c>
      <c r="D5" s="4" t="s">
        <v>459</v>
      </c>
    </row>
    <row r="6" spans="1:4">
      <c r="A6" s="4" t="s">
        <v>472</v>
      </c>
      <c r="C6" s="7" t="n">
        <v>30627</v>
      </c>
      <c r="D6" s="7" t="n">
        <v>0</v>
      </c>
    </row>
    <row r="7" spans="1:4">
      <c r="A7" s="4" t="s">
        <v>473</v>
      </c>
      <c r="C7" s="4" t="s">
        <v>474</v>
      </c>
      <c r="D7" s="4" t="s">
        <v>475</v>
      </c>
    </row>
    <row r="8" spans="1:4">
      <c r="A8" s="4" t="s">
        <v>476</v>
      </c>
      <c r="C8" s="7" t="n">
        <v>-802</v>
      </c>
      <c r="D8" s="7" t="n">
        <v>0</v>
      </c>
    </row>
    <row r="9" spans="1:4">
      <c r="A9" s="4" t="s">
        <v>477</v>
      </c>
      <c r="C9" s="4" t="s">
        <v>478</v>
      </c>
      <c r="D9" s="4" t="s">
        <v>475</v>
      </c>
    </row>
    <row r="10" spans="1:4">
      <c r="A10" s="4" t="s">
        <v>479</v>
      </c>
      <c r="C10" s="7" t="n">
        <v>121</v>
      </c>
      <c r="D10" s="7" t="n">
        <v>91</v>
      </c>
    </row>
    <row r="11" spans="1:4">
      <c r="A11" s="4" t="s">
        <v>480</v>
      </c>
      <c r="C11" s="4" t="s">
        <v>481</v>
      </c>
      <c r="D11" s="4" t="s">
        <v>481</v>
      </c>
    </row>
    <row r="12" spans="1:4">
      <c r="A12" s="4" t="s">
        <v>482</v>
      </c>
      <c r="C12" s="7" t="n">
        <v>47138</v>
      </c>
      <c r="D12" s="7" t="n">
        <v>21831</v>
      </c>
    </row>
    <row r="13" spans="1:4">
      <c r="A13" s="4" t="s">
        <v>483</v>
      </c>
      <c r="B13" s="4" t="s">
        <v>101</v>
      </c>
      <c r="C13" s="4" t="s">
        <v>463</v>
      </c>
      <c r="D13" s="4" t="s">
        <v>464</v>
      </c>
    </row>
    <row r="14" spans="1:4"/>
    <row r="15" spans="1:4">
      <c r="A15" s="4" t="s">
        <v>101</v>
      </c>
      <c r="B15" s="4" t="s">
        <v>468</v>
      </c>
    </row>
  </sheetData>
  <mergeCells count="4">
    <mergeCell ref="A1:B2"/>
    <mergeCell ref="C1:D1"/>
    <mergeCell ref="A14:C14"/>
    <mergeCell ref="B15:C1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4</v>
      </c>
      <c r="C1" s="2" t="s">
        <v>1</v>
      </c>
    </row>
    <row r="2" spans="1:4">
      <c r="C2" s="2" t="s">
        <v>2</v>
      </c>
      <c r="D2" s="2" t="s">
        <v>73</v>
      </c>
    </row>
    <row r="3" spans="1:4">
      <c r="A3" s="4" t="s">
        <v>485</v>
      </c>
    </row>
    <row r="4" spans="1:4">
      <c r="A4" s="3" t="s">
        <v>486</v>
      </c>
    </row>
    <row r="5" spans="1:4">
      <c r="A5" s="4" t="s">
        <v>487</v>
      </c>
      <c r="C5" s="7" t="n">
        <v>6879</v>
      </c>
      <c r="D5" s="7" t="n">
        <v>6996</v>
      </c>
    </row>
    <row r="6" spans="1:4">
      <c r="A6" s="4" t="s">
        <v>488</v>
      </c>
      <c r="C6" s="5" t="n">
        <v>687</v>
      </c>
      <c r="D6" s="5" t="n">
        <v>673</v>
      </c>
    </row>
    <row r="7" spans="1:4">
      <c r="A7" s="4" t="s">
        <v>489</v>
      </c>
      <c r="C7" s="5" t="n">
        <v>-8680</v>
      </c>
      <c r="D7" s="5" t="n">
        <v>-8659</v>
      </c>
    </row>
    <row r="8" spans="1:4">
      <c r="A8" s="4" t="s">
        <v>490</v>
      </c>
      <c r="B8" s="4" t="s">
        <v>101</v>
      </c>
      <c r="C8" s="5" t="n">
        <v>1498</v>
      </c>
      <c r="D8" s="5" t="n">
        <v>1881</v>
      </c>
    </row>
    <row r="9" spans="1:4">
      <c r="A9" s="4" t="s">
        <v>491</v>
      </c>
      <c r="B9" s="4" t="s">
        <v>101</v>
      </c>
      <c r="C9" s="5" t="n">
        <v>45</v>
      </c>
      <c r="D9" s="5" t="n">
        <v>47</v>
      </c>
    </row>
    <row r="10" spans="1:4">
      <c r="A10" s="4" t="s">
        <v>492</v>
      </c>
      <c r="C10" s="5" t="n">
        <v>429</v>
      </c>
      <c r="D10" s="5" t="n">
        <v>938</v>
      </c>
    </row>
    <row r="11" spans="1:4">
      <c r="A11" s="4" t="s">
        <v>493</v>
      </c>
    </row>
    <row r="12" spans="1:4">
      <c r="A12" s="3" t="s">
        <v>486</v>
      </c>
    </row>
    <row r="13" spans="1:4">
      <c r="A13" s="4" t="s">
        <v>487</v>
      </c>
      <c r="C13" s="5" t="n">
        <v>294</v>
      </c>
      <c r="D13" s="5" t="n">
        <v>309</v>
      </c>
    </row>
    <row r="14" spans="1:4">
      <c r="A14" s="4" t="s">
        <v>490</v>
      </c>
      <c r="B14" s="4" t="s">
        <v>101</v>
      </c>
      <c r="C14" s="5" t="n">
        <v>-8</v>
      </c>
      <c r="D14" s="5" t="n">
        <v>50</v>
      </c>
    </row>
    <row r="15" spans="1:4">
      <c r="A15" s="4" t="s">
        <v>492</v>
      </c>
      <c r="C15" s="7" t="n">
        <v>286</v>
      </c>
      <c r="D15" s="7" t="n">
        <v>359</v>
      </c>
    </row>
    <row r="16" spans="1:4"/>
    <row r="17" spans="1:4">
      <c r="A17" s="4" t="s">
        <v>101</v>
      </c>
      <c r="B17" s="4" t="s">
        <v>494</v>
      </c>
    </row>
  </sheetData>
  <mergeCells count="4">
    <mergeCell ref="A1:B2"/>
    <mergeCell ref="C1:D1"/>
    <mergeCell ref="A16:C16"/>
    <mergeCell ref="B17:C1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95</v>
      </c>
      <c r="B1" s="2" t="s">
        <v>1</v>
      </c>
    </row>
    <row r="2" spans="1:4">
      <c r="B2" s="2" t="s">
        <v>2</v>
      </c>
      <c r="C2" s="2" t="s">
        <v>455</v>
      </c>
      <c r="D2" s="2" t="s">
        <v>496</v>
      </c>
    </row>
    <row r="3" spans="1:4">
      <c r="A3" s="3" t="s">
        <v>486</v>
      </c>
    </row>
    <row r="4" spans="1:4">
      <c r="A4" s="4" t="s">
        <v>497</v>
      </c>
      <c r="D4" s="7" t="n">
        <v>0</v>
      </c>
    </row>
    <row r="5" spans="1:4">
      <c r="A5" s="4" t="s">
        <v>498</v>
      </c>
    </row>
    <row r="6" spans="1:4">
      <c r="A6" s="3" t="s">
        <v>486</v>
      </c>
    </row>
    <row r="7" spans="1:4">
      <c r="A7" s="4" t="s">
        <v>499</v>
      </c>
      <c r="B7" s="7" t="n">
        <v>1100000</v>
      </c>
    </row>
    <row r="8" spans="1:4">
      <c r="A8" s="4" t="s">
        <v>493</v>
      </c>
    </row>
    <row r="9" spans="1:4">
      <c r="A9" s="3" t="s">
        <v>486</v>
      </c>
    </row>
    <row r="10" spans="1:4">
      <c r="A10" s="4" t="s">
        <v>499</v>
      </c>
      <c r="B10" s="7" t="n">
        <v>610000</v>
      </c>
    </row>
    <row r="11" spans="1:4">
      <c r="A11" s="4" t="s">
        <v>500</v>
      </c>
    </row>
    <row r="12" spans="1:4">
      <c r="A12" s="3" t="s">
        <v>486</v>
      </c>
    </row>
    <row r="13" spans="1:4">
      <c r="A13" s="4" t="s">
        <v>501</v>
      </c>
      <c r="C13" s="7" t="n">
        <v>3300000</v>
      </c>
    </row>
    <row r="14" spans="1:4">
      <c r="A14" s="4" t="s">
        <v>502</v>
      </c>
    </row>
    <row r="15" spans="1:4">
      <c r="A15" s="3" t="s">
        <v>486</v>
      </c>
    </row>
    <row r="16" spans="1:4">
      <c r="A16" s="4" t="s">
        <v>501</v>
      </c>
      <c r="C16" s="7" t="n">
        <v>7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3</v>
      </c>
    </row>
    <row r="3" spans="1:3">
      <c r="A3" s="3" t="s">
        <v>109</v>
      </c>
    </row>
    <row r="4" spans="1:3">
      <c r="A4" s="4" t="s">
        <v>97</v>
      </c>
      <c r="B4" s="7" t="n">
        <v>12190</v>
      </c>
      <c r="C4" s="7" t="n">
        <v>35930</v>
      </c>
    </row>
    <row r="5" spans="1:3">
      <c r="A5" s="4" t="s">
        <v>110</v>
      </c>
      <c r="B5" s="5" t="n">
        <v>10291</v>
      </c>
      <c r="C5" s="5" t="n">
        <v>23086</v>
      </c>
    </row>
    <row r="6" spans="1:3">
      <c r="A6" s="4" t="s">
        <v>111</v>
      </c>
      <c r="B6" s="5" t="n">
        <v>1674</v>
      </c>
      <c r="C6" s="5" t="n">
        <v>2066</v>
      </c>
    </row>
    <row r="7" spans="1:3">
      <c r="A7" s="4" t="s">
        <v>112</v>
      </c>
      <c r="B7" s="5" t="n">
        <v>11965</v>
      </c>
      <c r="C7" s="5" t="n">
        <v>25152</v>
      </c>
    </row>
    <row r="8" spans="1:3">
      <c r="A8" s="4" t="s">
        <v>113</v>
      </c>
      <c r="B8" s="5" t="n">
        <v>-3039</v>
      </c>
      <c r="C8" s="5" t="n">
        <v>-9731</v>
      </c>
    </row>
    <row r="9" spans="1:3">
      <c r="A9" s="4" t="s">
        <v>114</v>
      </c>
      <c r="B9" s="5" t="n">
        <v>8926</v>
      </c>
      <c r="C9" s="5" t="n">
        <v>15421</v>
      </c>
    </row>
    <row r="10" spans="1:3">
      <c r="A10" s="4" t="s">
        <v>115</v>
      </c>
      <c r="B10" s="5" t="n">
        <v>1535</v>
      </c>
      <c r="C10" s="5" t="n">
        <v>1978</v>
      </c>
    </row>
    <row r="11" spans="1:3">
      <c r="A11" s="4" t="s">
        <v>113</v>
      </c>
      <c r="B11" s="5" t="n">
        <v>-542</v>
      </c>
      <c r="C11" s="5" t="n">
        <v>-766</v>
      </c>
    </row>
    <row r="12" spans="1:3">
      <c r="A12" s="4" t="s">
        <v>116</v>
      </c>
      <c r="B12" s="5" t="n">
        <v>993</v>
      </c>
      <c r="C12" s="5" t="n">
        <v>1212</v>
      </c>
    </row>
    <row r="13" spans="1:3">
      <c r="A13" s="4" t="s">
        <v>117</v>
      </c>
      <c r="B13" s="5" t="n">
        <v>9919</v>
      </c>
      <c r="C13" s="5" t="n">
        <v>16633</v>
      </c>
    </row>
    <row r="14" spans="1:3">
      <c r="A14" s="4" t="s">
        <v>118</v>
      </c>
      <c r="B14" s="7" t="n">
        <v>22109</v>
      </c>
      <c r="C14" s="7" t="n">
        <v>525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03</v>
      </c>
      <c r="B1" s="2" t="s">
        <v>1</v>
      </c>
    </row>
    <row r="2" spans="1:2">
      <c r="B2" s="2" t="s">
        <v>504</v>
      </c>
    </row>
    <row r="3" spans="1:2">
      <c r="A3" s="4" t="s">
        <v>505</v>
      </c>
    </row>
    <row r="4" spans="1:2">
      <c r="A4" s="3" t="s">
        <v>506</v>
      </c>
    </row>
    <row r="5" spans="1:2">
      <c r="A5" s="4" t="s">
        <v>271</v>
      </c>
      <c r="B5" s="5" t="n">
        <v>43459</v>
      </c>
    </row>
    <row r="6" spans="1:2">
      <c r="A6" s="4" t="s">
        <v>507</v>
      </c>
    </row>
    <row r="7" spans="1:2">
      <c r="A7" s="3" t="s">
        <v>506</v>
      </c>
    </row>
    <row r="8" spans="1:2">
      <c r="A8" s="4" t="s">
        <v>271</v>
      </c>
      <c r="B8" s="5" t="n">
        <v>220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73</v>
      </c>
    </row>
    <row r="3" spans="1:3">
      <c r="A3" s="3" t="s">
        <v>506</v>
      </c>
    </row>
    <row r="4" spans="1:3">
      <c r="A4" s="4" t="s">
        <v>509</v>
      </c>
      <c r="B4" s="7" t="n">
        <v>2937</v>
      </c>
      <c r="C4" s="7" t="n">
        <v>3687</v>
      </c>
    </row>
    <row r="5" spans="1:3">
      <c r="A5" s="4" t="s">
        <v>505</v>
      </c>
    </row>
    <row r="6" spans="1:3">
      <c r="A6" s="3" t="s">
        <v>506</v>
      </c>
    </row>
    <row r="7" spans="1:3">
      <c r="A7" s="4" t="s">
        <v>509</v>
      </c>
      <c r="B7" s="5" t="n">
        <v>1778</v>
      </c>
      <c r="C7" s="5" t="n">
        <v>2069</v>
      </c>
    </row>
    <row r="8" spans="1:3">
      <c r="A8" s="4" t="s">
        <v>507</v>
      </c>
    </row>
    <row r="9" spans="1:3">
      <c r="A9" s="3" t="s">
        <v>506</v>
      </c>
    </row>
    <row r="10" spans="1:3">
      <c r="A10" s="4" t="s">
        <v>509</v>
      </c>
      <c r="B10" s="5" t="n">
        <v>663</v>
      </c>
      <c r="C10" s="5" t="n">
        <v>790</v>
      </c>
    </row>
    <row r="11" spans="1:3">
      <c r="A11" s="4" t="s">
        <v>510</v>
      </c>
    </row>
    <row r="12" spans="1:3">
      <c r="A12" s="3" t="s">
        <v>506</v>
      </c>
    </row>
    <row r="13" spans="1:3">
      <c r="A13" s="4" t="s">
        <v>509</v>
      </c>
      <c r="B13" s="5" t="n">
        <v>482</v>
      </c>
      <c r="C13" s="5" t="n">
        <v>801</v>
      </c>
    </row>
    <row r="14" spans="1:3">
      <c r="A14" s="4" t="s">
        <v>511</v>
      </c>
    </row>
    <row r="15" spans="1:3">
      <c r="A15" s="3" t="s">
        <v>506</v>
      </c>
    </row>
    <row r="16" spans="1:3">
      <c r="A16" s="4" t="s">
        <v>509</v>
      </c>
      <c r="B16" s="7" t="n">
        <v>14</v>
      </c>
      <c r="C16" s="7" t="n">
        <v>2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73</v>
      </c>
    </row>
    <row r="3" spans="1:3">
      <c r="A3" s="3" t="s">
        <v>513</v>
      </c>
    </row>
    <row r="4" spans="1:3">
      <c r="A4" s="4" t="s">
        <v>106</v>
      </c>
      <c r="B4" s="8" t="n">
        <v>0.4</v>
      </c>
      <c r="C4" s="8" t="n">
        <v>0.4</v>
      </c>
    </row>
    <row r="5" spans="1:3">
      <c r="A5" s="4" t="s">
        <v>514</v>
      </c>
      <c r="B5" s="10" t="n">
        <v>11.8</v>
      </c>
    </row>
    <row r="6" spans="1:3">
      <c r="A6" s="4" t="s">
        <v>515</v>
      </c>
    </row>
    <row r="7" spans="1:3">
      <c r="A7" s="3" t="s">
        <v>513</v>
      </c>
    </row>
    <row r="8" spans="1:3">
      <c r="A8" s="4" t="s">
        <v>516</v>
      </c>
      <c r="B8" s="7" t="n">
        <v>18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73</v>
      </c>
    </row>
    <row r="3" spans="1:3">
      <c r="A3" s="3" t="s">
        <v>518</v>
      </c>
    </row>
    <row r="4" spans="1:3">
      <c r="A4" s="4" t="s">
        <v>519</v>
      </c>
      <c r="B4" s="5" t="n">
        <v>29551</v>
      </c>
      <c r="C4" s="5" t="n">
        <v>32168</v>
      </c>
    </row>
    <row r="5" spans="1:3">
      <c r="A5" s="4" t="s">
        <v>520</v>
      </c>
      <c r="B5" s="5" t="n">
        <v>29853</v>
      </c>
      <c r="C5" s="5" t="n">
        <v>32442</v>
      </c>
    </row>
    <row r="6" spans="1:3">
      <c r="A6" s="4" t="s">
        <v>521</v>
      </c>
      <c r="B6" s="5" t="n">
        <v>90</v>
      </c>
      <c r="C6" s="5" t="n">
        <v>44</v>
      </c>
    </row>
    <row r="7" spans="1:3">
      <c r="A7" s="4" t="s">
        <v>522</v>
      </c>
      <c r="B7" s="5" t="n">
        <v>74</v>
      </c>
      <c r="C7" s="5" t="n">
        <v>79</v>
      </c>
    </row>
    <row r="8" spans="1:3">
      <c r="A8" s="4" t="s">
        <v>523</v>
      </c>
    </row>
    <row r="9" spans="1:3">
      <c r="A9" s="3" t="s">
        <v>518</v>
      </c>
    </row>
    <row r="10" spans="1:3">
      <c r="A10" s="4" t="s">
        <v>524</v>
      </c>
      <c r="B10" s="5" t="n">
        <v>229</v>
      </c>
      <c r="C10" s="5" t="n">
        <v>181</v>
      </c>
    </row>
    <row r="11" spans="1:3">
      <c r="A11" s="4" t="s">
        <v>510</v>
      </c>
    </row>
    <row r="12" spans="1:3">
      <c r="A12" s="3" t="s">
        <v>518</v>
      </c>
    </row>
    <row r="13" spans="1:3">
      <c r="A13" s="4" t="s">
        <v>524</v>
      </c>
      <c r="B13" s="5" t="n">
        <v>64</v>
      </c>
      <c r="C13" s="5" t="n">
        <v>76</v>
      </c>
    </row>
    <row r="14" spans="1:3">
      <c r="A14" s="4" t="s">
        <v>507</v>
      </c>
    </row>
    <row r="15" spans="1:3">
      <c r="A15" s="3" t="s">
        <v>518</v>
      </c>
    </row>
    <row r="16" spans="1:3">
      <c r="A16" s="4" t="s">
        <v>524</v>
      </c>
      <c r="B16" s="5" t="n">
        <v>9</v>
      </c>
      <c r="C16" s="5" t="n">
        <v>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73</v>
      </c>
    </row>
    <row r="3" spans="1:3">
      <c r="A3" s="3" t="s">
        <v>204</v>
      </c>
    </row>
    <row r="4" spans="1:3">
      <c r="A4" s="4" t="s">
        <v>526</v>
      </c>
      <c r="B4" s="7" t="n">
        <v>12632</v>
      </c>
      <c r="C4" s="7" t="n">
        <v>9691</v>
      </c>
    </row>
    <row r="5" spans="1:3">
      <c r="A5" s="4" t="s">
        <v>527</v>
      </c>
      <c r="B5" s="5" t="n">
        <v>1344</v>
      </c>
      <c r="C5" s="5" t="n">
        <v>47</v>
      </c>
    </row>
    <row r="6" spans="1:3">
      <c r="A6" s="4" t="s">
        <v>528</v>
      </c>
      <c r="B6" s="5" t="n">
        <v>4201</v>
      </c>
      <c r="C6" s="5" t="n">
        <v>2841</v>
      </c>
    </row>
    <row r="7" spans="1:3">
      <c r="A7" s="4" t="s">
        <v>529</v>
      </c>
      <c r="B7" s="5" t="n">
        <v>0</v>
      </c>
      <c r="C7" s="5" t="n">
        <v>7208</v>
      </c>
    </row>
    <row r="8" spans="1:3">
      <c r="A8" s="4" t="s">
        <v>530</v>
      </c>
      <c r="B8" s="5" t="n">
        <v>9084</v>
      </c>
      <c r="C8" s="5" t="n">
        <v>0</v>
      </c>
    </row>
    <row r="9" spans="1:3">
      <c r="A9" s="4" t="s">
        <v>531</v>
      </c>
      <c r="B9" s="5" t="n">
        <v>5325</v>
      </c>
      <c r="C9" s="5" t="n">
        <v>0</v>
      </c>
    </row>
    <row r="10" spans="1:3">
      <c r="A10" s="4" t="s">
        <v>532</v>
      </c>
      <c r="B10" s="5" t="n">
        <v>78</v>
      </c>
      <c r="C10" s="5" t="n">
        <v>74</v>
      </c>
    </row>
    <row r="11" spans="1:3">
      <c r="A11" s="4" t="s">
        <v>533</v>
      </c>
      <c r="B11" s="5" t="n">
        <v>685</v>
      </c>
      <c r="C11" s="5" t="n">
        <v>87</v>
      </c>
    </row>
    <row r="12" spans="1:3">
      <c r="A12" s="4" t="s">
        <v>534</v>
      </c>
      <c r="B12" s="7" t="n">
        <v>39</v>
      </c>
      <c r="C12" s="7" t="n">
        <v>5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3</v>
      </c>
    </row>
    <row r="2" spans="1:3">
      <c r="A2" s="3" t="s">
        <v>207</v>
      </c>
    </row>
    <row r="3" spans="1:3">
      <c r="A3" s="4" t="s">
        <v>536</v>
      </c>
      <c r="B3" s="7" t="n">
        <v>31688</v>
      </c>
      <c r="C3" s="7" t="n">
        <v>55108</v>
      </c>
    </row>
    <row r="4" spans="1:3">
      <c r="A4" s="4" t="s">
        <v>537</v>
      </c>
      <c r="B4" s="5" t="n">
        <v>766</v>
      </c>
      <c r="C4" s="5" t="n">
        <v>988</v>
      </c>
    </row>
    <row r="5" spans="1:3">
      <c r="A5" s="4" t="s">
        <v>148</v>
      </c>
      <c r="B5" s="5" t="n">
        <v>5020</v>
      </c>
      <c r="C5" s="5" t="n">
        <v>5672</v>
      </c>
    </row>
    <row r="6" spans="1:3">
      <c r="A6" s="4" t="s">
        <v>538</v>
      </c>
      <c r="B6" s="5" t="n">
        <v>-1171</v>
      </c>
      <c r="C6" s="5" t="n">
        <v>-2159</v>
      </c>
    </row>
    <row r="7" spans="1:3">
      <c r="A7" s="4" t="s">
        <v>539</v>
      </c>
      <c r="B7" s="5" t="n">
        <v>36303</v>
      </c>
      <c r="C7" s="5" t="n">
        <v>59609</v>
      </c>
    </row>
    <row r="8" spans="1:3">
      <c r="A8" s="4" t="s">
        <v>540</v>
      </c>
      <c r="B8" s="5" t="n">
        <v>4190</v>
      </c>
      <c r="C8" s="5" t="n">
        <v>16928</v>
      </c>
    </row>
    <row r="9" spans="1:3">
      <c r="A9" s="4" t="s">
        <v>541</v>
      </c>
      <c r="B9" s="5" t="n">
        <v>4761</v>
      </c>
      <c r="C9" s="5" t="n">
        <v>0</v>
      </c>
    </row>
    <row r="10" spans="1:3">
      <c r="A10" s="4" t="s">
        <v>148</v>
      </c>
      <c r="B10" s="5" t="n">
        <v>7472</v>
      </c>
      <c r="C10" s="5" t="n">
        <v>10604</v>
      </c>
    </row>
    <row r="11" spans="1:3">
      <c r="A11" s="4" t="s">
        <v>542</v>
      </c>
      <c r="B11" s="5" t="n">
        <v>16423</v>
      </c>
      <c r="C11" s="5" t="n">
        <v>27532</v>
      </c>
    </row>
    <row r="12" spans="1:3">
      <c r="A12" s="4" t="s">
        <v>543</v>
      </c>
      <c r="B12" s="5" t="n">
        <v>109791</v>
      </c>
      <c r="C12" s="5" t="n">
        <v>110057</v>
      </c>
    </row>
    <row r="13" spans="1:3">
      <c r="A13" s="4" t="s">
        <v>544</v>
      </c>
      <c r="B13" s="5" t="n">
        <v>67033</v>
      </c>
      <c r="C13" s="5" t="n">
        <v>105117</v>
      </c>
    </row>
    <row r="14" spans="1:3">
      <c r="A14" s="4" t="s">
        <v>545</v>
      </c>
      <c r="B14" s="5" t="n">
        <v>47345</v>
      </c>
      <c r="C14" s="5" t="n">
        <v>46962</v>
      </c>
    </row>
    <row r="15" spans="1:3">
      <c r="A15" s="4" t="s">
        <v>148</v>
      </c>
      <c r="B15" s="5" t="n">
        <v>19725</v>
      </c>
      <c r="C15" s="5" t="n">
        <v>15434</v>
      </c>
    </row>
    <row r="16" spans="1:3">
      <c r="A16" s="4" t="s">
        <v>40</v>
      </c>
      <c r="B16" s="5" t="n">
        <v>243894</v>
      </c>
      <c r="C16" s="5" t="n">
        <v>277570</v>
      </c>
    </row>
    <row r="17" spans="1:3">
      <c r="A17" s="4" t="s">
        <v>546</v>
      </c>
      <c r="B17" s="5" t="n">
        <v>37095</v>
      </c>
      <c r="C17" s="5" t="n">
        <v>39011</v>
      </c>
    </row>
    <row r="18" spans="1:3">
      <c r="A18" s="4" t="s">
        <v>547</v>
      </c>
      <c r="B18" s="5" t="n">
        <v>24390</v>
      </c>
      <c r="C18" s="5" t="n">
        <v>23361</v>
      </c>
    </row>
    <row r="19" spans="1:3">
      <c r="A19" s="4" t="s">
        <v>548</v>
      </c>
      <c r="B19" s="5" t="n">
        <v>11047</v>
      </c>
      <c r="C19" s="5" t="n">
        <v>18493</v>
      </c>
    </row>
    <row r="20" spans="1:3">
      <c r="A20" s="4" t="s">
        <v>549</v>
      </c>
      <c r="B20" s="5" t="n">
        <v>5681</v>
      </c>
      <c r="C20" s="5" t="n">
        <v>18961</v>
      </c>
    </row>
    <row r="21" spans="1:3">
      <c r="A21" s="4" t="s">
        <v>550</v>
      </c>
      <c r="B21" s="5" t="n">
        <v>3242</v>
      </c>
      <c r="C21" s="5" t="n">
        <v>7275</v>
      </c>
    </row>
    <row r="22" spans="1:3">
      <c r="A22" s="4" t="s">
        <v>551</v>
      </c>
      <c r="B22" s="5" t="n">
        <v>2516</v>
      </c>
      <c r="C22" s="5" t="n">
        <v>2237</v>
      </c>
    </row>
    <row r="23" spans="1:3">
      <c r="A23" s="4" t="s">
        <v>552</v>
      </c>
      <c r="B23" s="5" t="n">
        <v>425</v>
      </c>
      <c r="C23" s="5" t="n">
        <v>450</v>
      </c>
    </row>
    <row r="24" spans="1:3">
      <c r="A24" s="4" t="s">
        <v>148</v>
      </c>
      <c r="B24" s="5" t="n">
        <v>18470</v>
      </c>
      <c r="C24" s="5" t="n">
        <v>25266</v>
      </c>
    </row>
    <row r="25" spans="1:3">
      <c r="A25" s="4" t="s">
        <v>46</v>
      </c>
      <c r="B25" s="5" t="n">
        <v>102866</v>
      </c>
      <c r="C25" s="5" t="n">
        <v>135054</v>
      </c>
    </row>
    <row r="26" spans="1:3">
      <c r="A26" s="4" t="s">
        <v>553</v>
      </c>
      <c r="B26" s="5" t="n">
        <v>104798</v>
      </c>
      <c r="C26" s="5" t="n">
        <v>107011</v>
      </c>
    </row>
    <row r="27" spans="1:3">
      <c r="A27" s="4" t="s">
        <v>324</v>
      </c>
      <c r="B27" s="5" t="n">
        <v>33047</v>
      </c>
      <c r="C27" s="5" t="n">
        <v>33749</v>
      </c>
    </row>
    <row r="28" spans="1:3">
      <c r="A28" s="4" t="s">
        <v>148</v>
      </c>
      <c r="B28" s="5" t="n">
        <v>97549</v>
      </c>
      <c r="C28" s="5" t="n">
        <v>108065</v>
      </c>
    </row>
    <row r="29" spans="1:3">
      <c r="A29" s="4" t="s">
        <v>554</v>
      </c>
      <c r="B29" s="7" t="n">
        <v>235394</v>
      </c>
      <c r="C29" s="7" t="n">
        <v>2488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24"/>
    <col customWidth="1" max="3" min="3" width="34"/>
    <col customWidth="1" max="4" min="4" width="34"/>
    <col customWidth="1" max="5" min="5" width="21"/>
  </cols>
  <sheetData>
    <row r="1" spans="1:5">
      <c r="A1" s="1" t="s">
        <v>555</v>
      </c>
      <c r="B1" s="2" t="s">
        <v>556</v>
      </c>
      <c r="C1" s="2" t="s">
        <v>557</v>
      </c>
      <c r="D1" s="2" t="s">
        <v>558</v>
      </c>
      <c r="E1" s="2" t="s">
        <v>352</v>
      </c>
    </row>
    <row r="2" spans="1:5">
      <c r="A2" s="3" t="s">
        <v>559</v>
      </c>
    </row>
    <row r="3" spans="1:5">
      <c r="A3" s="4" t="s">
        <v>560</v>
      </c>
      <c r="C3" s="8" t="n">
        <v>0.4</v>
      </c>
      <c r="D3" s="8" t="n">
        <v>0.4</v>
      </c>
    </row>
    <row r="4" spans="1:5">
      <c r="A4" s="4" t="s">
        <v>561</v>
      </c>
      <c r="C4" s="5" t="n">
        <v>2250</v>
      </c>
      <c r="D4" s="5" t="n">
        <v>2261</v>
      </c>
    </row>
    <row r="5" spans="1:5">
      <c r="A5" s="4" t="s">
        <v>562</v>
      </c>
    </row>
    <row r="6" spans="1:5">
      <c r="A6" s="3" t="s">
        <v>559</v>
      </c>
    </row>
    <row r="7" spans="1:5">
      <c r="A7" s="4" t="s">
        <v>560</v>
      </c>
      <c r="B7" s="8" t="n">
        <v>0.4</v>
      </c>
    </row>
    <row r="8" spans="1:5">
      <c r="A8" s="4" t="s">
        <v>563</v>
      </c>
    </row>
    <row r="9" spans="1:5">
      <c r="A9" s="3" t="s">
        <v>559</v>
      </c>
    </row>
    <row r="10" spans="1:5">
      <c r="A10" s="4" t="s">
        <v>564</v>
      </c>
      <c r="E10" s="5" t="n">
        <v>50</v>
      </c>
    </row>
    <row r="11" spans="1:5">
      <c r="A11" s="4" t="s">
        <v>565</v>
      </c>
    </row>
    <row r="12" spans="1:5">
      <c r="A12" s="3" t="s">
        <v>559</v>
      </c>
    </row>
    <row r="13" spans="1:5">
      <c r="A13" s="4" t="s">
        <v>566</v>
      </c>
      <c r="E13" s="7" t="n">
        <v>25</v>
      </c>
    </row>
    <row r="14" spans="1:5">
      <c r="A14" s="4" t="s">
        <v>567</v>
      </c>
    </row>
    <row r="15" spans="1:5">
      <c r="A15" s="3" t="s">
        <v>559</v>
      </c>
    </row>
    <row r="16" spans="1:5">
      <c r="A16" s="4" t="s">
        <v>566</v>
      </c>
      <c r="E16" s="7" t="n">
        <v>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9</v>
      </c>
      <c r="C1" s="2" t="s">
        <v>1</v>
      </c>
    </row>
    <row r="2" spans="1:4">
      <c r="C2" s="2" t="s">
        <v>2</v>
      </c>
      <c r="D2" s="2" t="s">
        <v>73</v>
      </c>
    </row>
    <row r="3" spans="1:4">
      <c r="A3" s="3" t="s">
        <v>120</v>
      </c>
    </row>
    <row r="4" spans="1:4">
      <c r="A4" s="4" t="s">
        <v>97</v>
      </c>
      <c r="C4" s="7" t="n">
        <v>12190</v>
      </c>
      <c r="D4" s="7" t="n">
        <v>35930</v>
      </c>
    </row>
    <row r="5" spans="1:4">
      <c r="A5" s="4" t="s">
        <v>99</v>
      </c>
      <c r="C5" s="5" t="n">
        <v>-699</v>
      </c>
      <c r="D5" s="5" t="n">
        <v>1381</v>
      </c>
    </row>
    <row r="6" spans="1:4">
      <c r="A6" s="4" t="s">
        <v>121</v>
      </c>
      <c r="C6" s="5" t="n">
        <v>12889</v>
      </c>
      <c r="D6" s="5" t="n">
        <v>34549</v>
      </c>
    </row>
    <row r="7" spans="1:4">
      <c r="A7" s="4" t="s">
        <v>122</v>
      </c>
      <c r="C7" s="5" t="n">
        <v>19157</v>
      </c>
      <c r="D7" s="5" t="n">
        <v>21263</v>
      </c>
    </row>
    <row r="8" spans="1:4">
      <c r="A8" s="3" t="s">
        <v>123</v>
      </c>
    </row>
    <row r="9" spans="1:4">
      <c r="A9" s="4" t="s">
        <v>124</v>
      </c>
      <c r="C9" s="5" t="n">
        <v>147</v>
      </c>
      <c r="D9" s="5" t="n">
        <v>25</v>
      </c>
    </row>
    <row r="10" spans="1:4">
      <c r="A10" s="4" t="s">
        <v>125</v>
      </c>
      <c r="C10" s="5" t="n">
        <v>1031</v>
      </c>
      <c r="D10" s="5" t="n">
        <v>1123</v>
      </c>
    </row>
    <row r="11" spans="1:4">
      <c r="A11" s="4" t="s">
        <v>126</v>
      </c>
      <c r="C11" s="5" t="n">
        <v>-802</v>
      </c>
      <c r="D11" s="5" t="n">
        <v>-3981</v>
      </c>
    </row>
    <row r="12" spans="1:4">
      <c r="A12" s="4" t="s">
        <v>127</v>
      </c>
      <c r="C12" s="5" t="n">
        <v>33542</v>
      </c>
      <c r="D12" s="5" t="n">
        <v>2285</v>
      </c>
    </row>
    <row r="13" spans="1:4">
      <c r="A13" s="4" t="s">
        <v>128</v>
      </c>
      <c r="C13" s="5" t="n">
        <v>2937</v>
      </c>
      <c r="D13" s="5" t="n">
        <v>3687</v>
      </c>
    </row>
    <row r="14" spans="1:4">
      <c r="A14" s="4" t="s">
        <v>129</v>
      </c>
      <c r="C14" s="5" t="n">
        <v>715</v>
      </c>
      <c r="D14" s="5" t="n">
        <v>1297</v>
      </c>
    </row>
    <row r="15" spans="1:4">
      <c r="A15" s="4" t="s">
        <v>130</v>
      </c>
      <c r="C15" s="5" t="n">
        <v>-2163</v>
      </c>
      <c r="D15" s="5" t="n">
        <v>326</v>
      </c>
    </row>
    <row r="16" spans="1:4">
      <c r="A16" s="4" t="s">
        <v>89</v>
      </c>
      <c r="C16" s="5" t="n">
        <v>-8940</v>
      </c>
      <c r="D16" s="5" t="n">
        <v>-137</v>
      </c>
    </row>
    <row r="17" spans="1:4">
      <c r="A17" s="4" t="s">
        <v>131</v>
      </c>
      <c r="C17" s="5" t="n">
        <v>-183</v>
      </c>
      <c r="D17" s="5" t="n">
        <v>-530</v>
      </c>
    </row>
    <row r="18" spans="1:4">
      <c r="A18" s="4" t="s">
        <v>132</v>
      </c>
      <c r="C18" s="5" t="n">
        <v>805</v>
      </c>
      <c r="D18" s="5" t="n">
        <v>467</v>
      </c>
    </row>
    <row r="19" spans="1:4">
      <c r="A19" s="3" t="s">
        <v>133</v>
      </c>
    </row>
    <row r="20" spans="1:4">
      <c r="A20" s="4" t="s">
        <v>134</v>
      </c>
      <c r="C20" s="5" t="n">
        <v>26539</v>
      </c>
      <c r="D20" s="5" t="n">
        <v>25208</v>
      </c>
    </row>
    <row r="21" spans="1:4">
      <c r="A21" s="4" t="s">
        <v>27</v>
      </c>
      <c r="C21" s="5" t="n">
        <v>110</v>
      </c>
      <c r="D21" s="5" t="n">
        <v>-111</v>
      </c>
    </row>
    <row r="22" spans="1:4">
      <c r="A22" s="4" t="s">
        <v>135</v>
      </c>
      <c r="C22" s="5" t="n">
        <v>7419</v>
      </c>
      <c r="D22" s="5" t="n">
        <v>27481</v>
      </c>
    </row>
    <row r="23" spans="1:4">
      <c r="A23" s="4" t="s">
        <v>45</v>
      </c>
      <c r="C23" s="5" t="n">
        <v>-371</v>
      </c>
      <c r="D23" s="5" t="n">
        <v>-3458</v>
      </c>
    </row>
    <row r="24" spans="1:4">
      <c r="A24" s="4" t="s">
        <v>46</v>
      </c>
      <c r="C24" s="5" t="n">
        <v>-32667</v>
      </c>
      <c r="D24" s="5" t="n">
        <v>-37940</v>
      </c>
    </row>
    <row r="25" spans="1:4">
      <c r="A25" s="4" t="s">
        <v>136</v>
      </c>
      <c r="C25" s="5" t="n">
        <v>-1710</v>
      </c>
      <c r="D25" s="5" t="n">
        <v>-1440</v>
      </c>
    </row>
    <row r="26" spans="1:4">
      <c r="A26" s="4" t="s">
        <v>137</v>
      </c>
      <c r="C26" s="5" t="n">
        <v>-1761</v>
      </c>
      <c r="D26" s="5" t="n">
        <v>0</v>
      </c>
    </row>
    <row r="27" spans="1:4">
      <c r="A27" s="4" t="s">
        <v>138</v>
      </c>
      <c r="C27" s="5" t="n">
        <v>-3330</v>
      </c>
      <c r="D27" s="5" t="n">
        <v>-1376</v>
      </c>
    </row>
    <row r="28" spans="1:4">
      <c r="A28" s="4" t="s">
        <v>139</v>
      </c>
      <c r="C28" s="5" t="n">
        <v>53730</v>
      </c>
      <c r="D28" s="5" t="n">
        <v>69798</v>
      </c>
    </row>
    <row r="29" spans="1:4">
      <c r="A29" s="3" t="s">
        <v>140</v>
      </c>
    </row>
    <row r="30" spans="1:4">
      <c r="A30" s="4" t="s">
        <v>141</v>
      </c>
      <c r="C30" s="5" t="n">
        <v>-10793</v>
      </c>
      <c r="D30" s="5" t="n">
        <v>-8581</v>
      </c>
    </row>
    <row r="31" spans="1:4">
      <c r="A31" s="4" t="s">
        <v>142</v>
      </c>
      <c r="C31" s="5" t="n">
        <v>-1411</v>
      </c>
      <c r="D31" s="5" t="n">
        <v>-1717</v>
      </c>
    </row>
    <row r="32" spans="1:4">
      <c r="A32" s="4" t="s">
        <v>143</v>
      </c>
      <c r="C32" s="5" t="n">
        <v>4949</v>
      </c>
      <c r="D32" s="5" t="n">
        <v>2466</v>
      </c>
    </row>
    <row r="33" spans="1:4">
      <c r="A33" s="4" t="s">
        <v>144</v>
      </c>
      <c r="B33" s="4" t="s">
        <v>101</v>
      </c>
      <c r="C33" s="5" t="n">
        <v>5591</v>
      </c>
      <c r="D33" s="5" t="n">
        <v>138</v>
      </c>
    </row>
    <row r="34" spans="1:4">
      <c r="A34" s="4" t="s">
        <v>145</v>
      </c>
      <c r="C34" s="5" t="n">
        <v>9410</v>
      </c>
      <c r="D34" s="5" t="n">
        <v>264</v>
      </c>
    </row>
    <row r="35" spans="1:4">
      <c r="A35" s="4" t="s">
        <v>146</v>
      </c>
      <c r="C35" s="5" t="n">
        <v>589</v>
      </c>
      <c r="D35" s="5" t="n">
        <v>87</v>
      </c>
    </row>
    <row r="36" spans="1:4">
      <c r="A36" s="4" t="s">
        <v>147</v>
      </c>
      <c r="C36" s="5" t="n">
        <v>-13122</v>
      </c>
      <c r="D36" s="5" t="n">
        <v>-5805</v>
      </c>
    </row>
    <row r="37" spans="1:4">
      <c r="A37" s="4" t="s">
        <v>148</v>
      </c>
      <c r="C37" s="5" t="n">
        <v>2969</v>
      </c>
      <c r="D37" s="5" t="n">
        <v>-35</v>
      </c>
    </row>
    <row r="38" spans="1:4">
      <c r="A38" s="4" t="s">
        <v>149</v>
      </c>
      <c r="C38" s="5" t="n">
        <v>-1818</v>
      </c>
      <c r="D38" s="5" t="n">
        <v>-13183</v>
      </c>
    </row>
    <row r="39" spans="1:4">
      <c r="A39" s="3" t="s">
        <v>150</v>
      </c>
    </row>
    <row r="40" spans="1:4">
      <c r="A40" s="4" t="s">
        <v>151</v>
      </c>
      <c r="C40" s="5" t="n">
        <v>106200</v>
      </c>
      <c r="D40" s="5" t="n">
        <v>231000</v>
      </c>
    </row>
    <row r="41" spans="1:4">
      <c r="A41" s="4" t="s">
        <v>152</v>
      </c>
      <c r="C41" s="5" t="n">
        <v>-130800</v>
      </c>
      <c r="D41" s="5" t="n">
        <v>-167000</v>
      </c>
    </row>
    <row r="42" spans="1:4">
      <c r="A42" s="4" t="s">
        <v>153</v>
      </c>
      <c r="C42" s="5" t="n">
        <v>-14208</v>
      </c>
      <c r="D42" s="5" t="n">
        <v>-14398</v>
      </c>
    </row>
    <row r="43" spans="1:4">
      <c r="A43" s="4" t="s">
        <v>154</v>
      </c>
      <c r="C43" s="5" t="n">
        <v>-11736</v>
      </c>
      <c r="D43" s="5" t="n">
        <v>-12963</v>
      </c>
    </row>
    <row r="44" spans="1:4">
      <c r="A44" s="4" t="s">
        <v>155</v>
      </c>
      <c r="C44" s="5" t="n">
        <v>0</v>
      </c>
      <c r="D44" s="5" t="n">
        <v>4756</v>
      </c>
    </row>
    <row r="45" spans="1:4">
      <c r="A45" s="4" t="s">
        <v>156</v>
      </c>
      <c r="C45" s="5" t="n">
        <v>0</v>
      </c>
      <c r="D45" s="5" t="n">
        <v>-115354</v>
      </c>
    </row>
    <row r="46" spans="1:4">
      <c r="A46" s="4" t="s">
        <v>126</v>
      </c>
      <c r="C46" s="5" t="n">
        <v>0</v>
      </c>
      <c r="D46" s="5" t="n">
        <v>3981</v>
      </c>
    </row>
    <row r="47" spans="1:4">
      <c r="A47" s="4" t="s">
        <v>157</v>
      </c>
      <c r="C47" s="5" t="n">
        <v>-129</v>
      </c>
      <c r="D47" s="5" t="n">
        <v>7804</v>
      </c>
    </row>
    <row r="48" spans="1:4">
      <c r="A48" s="4" t="s">
        <v>158</v>
      </c>
      <c r="C48" s="5" t="n">
        <v>-4244</v>
      </c>
      <c r="D48" s="5" t="n">
        <v>-5706</v>
      </c>
    </row>
    <row r="49" spans="1:4">
      <c r="A49" s="4" t="s">
        <v>159</v>
      </c>
      <c r="C49" s="5" t="n">
        <v>-54917</v>
      </c>
      <c r="D49" s="5" t="n">
        <v>-67880</v>
      </c>
    </row>
    <row r="50" spans="1:4">
      <c r="A50" s="4" t="s">
        <v>160</v>
      </c>
      <c r="C50" s="5" t="n">
        <v>-3005</v>
      </c>
      <c r="D50" s="5" t="n">
        <v>-11265</v>
      </c>
    </row>
    <row r="51" spans="1:4">
      <c r="A51" s="4" t="s">
        <v>161</v>
      </c>
      <c r="C51" s="5" t="n">
        <v>16785</v>
      </c>
      <c r="D51" s="5" t="n">
        <v>12668</v>
      </c>
    </row>
    <row r="52" spans="1:4">
      <c r="A52" s="4" t="s">
        <v>162</v>
      </c>
      <c r="C52" s="5" t="n">
        <v>-13648</v>
      </c>
      <c r="D52" s="5" t="n">
        <v>-12304</v>
      </c>
    </row>
    <row r="53" spans="1:4">
      <c r="A53" s="4" t="s">
        <v>163</v>
      </c>
      <c r="C53" s="5" t="n">
        <v>-43</v>
      </c>
      <c r="D53" s="5" t="n">
        <v>-40</v>
      </c>
    </row>
    <row r="54" spans="1:4">
      <c r="A54" s="4" t="s">
        <v>164</v>
      </c>
      <c r="C54" s="5" t="n">
        <v>3094</v>
      </c>
      <c r="D54" s="5" t="n">
        <v>324</v>
      </c>
    </row>
    <row r="55" spans="1:4">
      <c r="A55" s="4" t="s">
        <v>165</v>
      </c>
      <c r="C55" s="5" t="n">
        <v>4467</v>
      </c>
      <c r="D55" s="5" t="n">
        <v>13906</v>
      </c>
    </row>
    <row r="56" spans="1:4">
      <c r="A56" s="4" t="s">
        <v>166</v>
      </c>
      <c r="C56" s="7" t="n">
        <v>3789</v>
      </c>
      <c r="D56" s="7" t="n">
        <v>2641</v>
      </c>
    </row>
    <row r="57" spans="1:4"/>
    <row r="58" spans="1:4">
      <c r="A58" s="4" t="s">
        <v>101</v>
      </c>
      <c r="B58" s="4" t="s">
        <v>167</v>
      </c>
    </row>
  </sheetData>
  <mergeCells count="4">
    <mergeCell ref="A1:B2"/>
    <mergeCell ref="C1:D1"/>
    <mergeCell ref="A57:C57"/>
    <mergeCell ref="B58:C5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7:47:58Z</dcterms:created>
  <dcterms:modified xmlns:dcterms="http://purl.org/dc/terms/" xmlns:xsi="http://www.w3.org/2001/XMLSchema-instance" xsi:type="dcterms:W3CDTF">2018-02-22T17:47:58Z</dcterms:modified>
</cp:coreProperties>
</file>